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Gas and Liquids Stored Undergro"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Financing" sheetId="14" state="visible" r:id="rId14"/>
    <sheet xmlns:r="http://schemas.openxmlformats.org/officeDocument/2006/relationships" name="Employee Benefits" sheetId="15" state="visible" r:id="rId15"/>
    <sheet xmlns:r="http://schemas.openxmlformats.org/officeDocument/2006/relationships" name="Related Party Transactions" sheetId="16" state="visible" r:id="rId16"/>
    <sheet xmlns:r="http://schemas.openxmlformats.org/officeDocument/2006/relationships" name="Supplemental Disclosure of Cash" sheetId="17" state="visible" r:id="rId17"/>
    <sheet xmlns:r="http://schemas.openxmlformats.org/officeDocument/2006/relationships" name="Guarantee of Securities of Subs" sheetId="18" state="visible" r:id="rId18"/>
    <sheet xmlns:r="http://schemas.openxmlformats.org/officeDocument/2006/relationships" name="Basis of Presentation (Policies" sheetId="19" state="visible" r:id="rId19"/>
    <sheet xmlns:r="http://schemas.openxmlformats.org/officeDocument/2006/relationships" name="Accounting Policies (Policies)" sheetId="20" state="visible" r:id="rId20"/>
    <sheet xmlns:r="http://schemas.openxmlformats.org/officeDocument/2006/relationships" name="Gas and Liquids Stored Underg_2" sheetId="21" state="visible" r:id="rId21"/>
    <sheet xmlns:r="http://schemas.openxmlformats.org/officeDocument/2006/relationships" name="Fair Value Measurements (Polici"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Financing (Tables)" sheetId="26" state="visible" r:id="rId26"/>
    <sheet xmlns:r="http://schemas.openxmlformats.org/officeDocument/2006/relationships" name="Employee Benefits (Tables)" sheetId="27" state="visible" r:id="rId27"/>
    <sheet xmlns:r="http://schemas.openxmlformats.org/officeDocument/2006/relationships" name="Supplemental Disclosure of Ca_2" sheetId="28" state="visible" r:id="rId28"/>
    <sheet xmlns:r="http://schemas.openxmlformats.org/officeDocument/2006/relationships" name="Guarantee of Securities of Su_2" sheetId="29" state="visible" r:id="rId29"/>
    <sheet xmlns:r="http://schemas.openxmlformats.org/officeDocument/2006/relationships" name="Basis of Presentation (Details)" sheetId="30" state="visible" r:id="rId30"/>
    <sheet xmlns:r="http://schemas.openxmlformats.org/officeDocument/2006/relationships" name="Accounting Policies (Details)" sheetId="31" state="visible" r:id="rId31"/>
    <sheet xmlns:r="http://schemas.openxmlformats.org/officeDocument/2006/relationships" name="Revenues Disaggregation of Reve" sheetId="32" state="visible" r:id="rId32"/>
    <sheet xmlns:r="http://schemas.openxmlformats.org/officeDocument/2006/relationships" name="Revenues Contract Balances (Det" sheetId="33" state="visible" r:id="rId33"/>
    <sheet xmlns:r="http://schemas.openxmlformats.org/officeDocument/2006/relationships" name="Revenues Performance Obligation" sheetId="34" state="visible" r:id="rId34"/>
    <sheet xmlns:r="http://schemas.openxmlformats.org/officeDocument/2006/relationships" name="Leases (Details)" sheetId="35" state="visible" r:id="rId35"/>
    <sheet xmlns:r="http://schemas.openxmlformats.org/officeDocument/2006/relationships" name="Leases Lease Cost (Details)" sheetId="36" state="visible" r:id="rId36"/>
    <sheet xmlns:r="http://schemas.openxmlformats.org/officeDocument/2006/relationships" name="Leases Supplemental Balance She" sheetId="37" state="visible" r:id="rId37"/>
    <sheet xmlns:r="http://schemas.openxmlformats.org/officeDocument/2006/relationships" name="Leases Maturities of Operating " sheetId="38" state="visible" r:id="rId38"/>
    <sheet xmlns:r="http://schemas.openxmlformats.org/officeDocument/2006/relationships" name="Leases Maturities of Financing " sheetId="39" state="visible" r:id="rId39"/>
    <sheet xmlns:r="http://schemas.openxmlformats.org/officeDocument/2006/relationships" name="Leases ASC 840 Operating Lease " sheetId="40" state="visible" r:id="rId40"/>
    <sheet xmlns:r="http://schemas.openxmlformats.org/officeDocument/2006/relationships" name="Gas and Liquids Stored Underg_3" sheetId="41" state="visible" r:id="rId41"/>
    <sheet xmlns:r="http://schemas.openxmlformats.org/officeDocument/2006/relationships" name="Fair Value Measurements (Detail" sheetId="42" state="visible" r:id="rId42"/>
    <sheet xmlns:r="http://schemas.openxmlformats.org/officeDocument/2006/relationships" name="Commitments and Contingencies L" sheetId="43" state="visible" r:id="rId43"/>
    <sheet xmlns:r="http://schemas.openxmlformats.org/officeDocument/2006/relationships" name="Commitments and Contingencies C" sheetId="44" state="visible" r:id="rId44"/>
    <sheet xmlns:r="http://schemas.openxmlformats.org/officeDocument/2006/relationships" name="Financing - Debt (Details)" sheetId="45" state="visible" r:id="rId45"/>
    <sheet xmlns:r="http://schemas.openxmlformats.org/officeDocument/2006/relationships" name="Employee Benefits (Details)" sheetId="46" state="visible" r:id="rId46"/>
    <sheet xmlns:r="http://schemas.openxmlformats.org/officeDocument/2006/relationships" name="Related Party Transactions (Det" sheetId="47" state="visible" r:id="rId47"/>
    <sheet xmlns:r="http://schemas.openxmlformats.org/officeDocument/2006/relationships" name="Supplemental Disclosure of Ca_3" sheetId="48" state="visible" r:id="rId48"/>
    <sheet xmlns:r="http://schemas.openxmlformats.org/officeDocument/2006/relationships" name="Guarantee of Securities of Su_3" sheetId="49" state="visible" r:id="rId49"/>
    <sheet xmlns:r="http://schemas.openxmlformats.org/officeDocument/2006/relationships" name="Guarantee of Securities of Su_4" sheetId="50" state="visible" r:id="rId50"/>
    <sheet xmlns:r="http://schemas.openxmlformats.org/officeDocument/2006/relationships" name="Guarantee of Securities of Su_5" sheetId="51" state="visible" r:id="rId51"/>
    <sheet xmlns:r="http://schemas.openxmlformats.org/officeDocument/2006/relationships" name="Guarantee of Securities of Su_6" sheetId="52" state="visible" r:id="rId52"/>
  </sheets>
  <definedNames/>
  <calcPr calcId="124519" fullCalcOnLoad="1"/>
</workbook>
</file>

<file path=xl/sharedStrings.xml><?xml version="1.0" encoding="utf-8"?>
<sst xmlns="http://schemas.openxmlformats.org/spreadsheetml/2006/main" uniqueCount="472">
  <si>
    <t>Document and Entity Information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1-32665</t>
  </si>
  <si>
    <t>Entity Registrant Name</t>
  </si>
  <si>
    <t>BOARDWALK PIPELINE PARTNERS, LP</t>
  </si>
  <si>
    <t>Entity Incorporation, State</t>
  </si>
  <si>
    <t>DE</t>
  </si>
  <si>
    <t>Entity Tax Identification Number</t>
  </si>
  <si>
    <t>20-3265614</t>
  </si>
  <si>
    <t>Entity Address, Address Line One</t>
  </si>
  <si>
    <t>9 Greenway Plaza, Suite 2800</t>
  </si>
  <si>
    <t>Entity Address, City</t>
  </si>
  <si>
    <t>Houston,</t>
  </si>
  <si>
    <t>Entity Address, State</t>
  </si>
  <si>
    <t>TX</t>
  </si>
  <si>
    <t>Entity Address, Postal Zip Code</t>
  </si>
  <si>
    <t>77046</t>
  </si>
  <si>
    <t>City Area Code</t>
  </si>
  <si>
    <t>(866)</t>
  </si>
  <si>
    <t>Local Phone Number</t>
  </si>
  <si>
    <t>913-2122</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2</t>
  </si>
  <si>
    <t>Entity Central Index Key</t>
  </si>
  <si>
    <t>0001336047</t>
  </si>
  <si>
    <t>Current Fiscal Year End Date</t>
  </si>
  <si>
    <t>--12-31</t>
  </si>
  <si>
    <t>Entity Common Stock, Shares Outstanding</t>
  </si>
  <si>
    <t>CONDENSED CONSOLIDATED BALANCE SHEETS (Unaudited) - USD ($) $ in Millions</t>
  </si>
  <si>
    <t>Dec. 31, 2018</t>
  </si>
  <si>
    <t>Current Assets:</t>
  </si>
  <si>
    <t>Cash and cash equivalents</t>
  </si>
  <si>
    <t>Receivables:</t>
  </si>
  <si>
    <t>Trade, net</t>
  </si>
  <si>
    <t>Other</t>
  </si>
  <si>
    <t>Gas transportation receivables</t>
  </si>
  <si>
    <t>Costs recoverable from customers</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finance lease obligation</t>
  </si>
  <si>
    <t>Other Liabilities and Deferred Credits:</t>
  </si>
  <si>
    <t>Pension liability</t>
  </si>
  <si>
    <t>Asset retirement obligation</t>
  </si>
  <si>
    <t>Provision for other asset retirement</t>
  </si>
  <si>
    <t>Total other liabilities and deferred credits</t>
  </si>
  <si>
    <t>Commitments and Contingencies</t>
  </si>
  <si>
    <t xml:space="preserve"> </t>
  </si>
  <si>
    <t>Partners’ Capital:</t>
  </si>
  <si>
    <t>Partners' capital</t>
  </si>
  <si>
    <t>Accumulated other comprehensive loss</t>
  </si>
  <si>
    <t>Total partners’ capital</t>
  </si>
  <si>
    <t>Total Liabilities and Partners' Capital</t>
  </si>
  <si>
    <t>CONDENSED CONSOLIDATED STATEMENTS OF INCOME (Unaudited) - USD ($) $ in Millions</t>
  </si>
  <si>
    <t>3 Months Ended</t>
  </si>
  <si>
    <t>Jun. 30, 2018</t>
  </si>
  <si>
    <t>Operating Revenues:</t>
  </si>
  <si>
    <t>Transportation</t>
  </si>
  <si>
    <t>Storage, parking and lending</t>
  </si>
  <si>
    <t>Total operating revenues</t>
  </si>
  <si>
    <t>Operating Costs and Expenses:</t>
  </si>
  <si>
    <t>Fuel and transportation</t>
  </si>
  <si>
    <t>Operation and maintenance</t>
  </si>
  <si>
    <t>Administrative and general</t>
  </si>
  <si>
    <t>Depreciation and amortization</t>
  </si>
  <si>
    <t>Gain on sale of assets and impairments</t>
  </si>
  <si>
    <t>Taxes other than income taxes</t>
  </si>
  <si>
    <t>Total operating costs and expenses</t>
  </si>
  <si>
    <t>Operating income</t>
  </si>
  <si>
    <t>Other Deductions (Income):</t>
  </si>
  <si>
    <t>Interest expense</t>
  </si>
  <si>
    <t>Interest income</t>
  </si>
  <si>
    <t>Miscellaneous other expense (income), net</t>
  </si>
  <si>
    <t>Total other deductions</t>
  </si>
  <si>
    <t>Income before income taxes</t>
  </si>
  <si>
    <t>Income taxes</t>
  </si>
  <si>
    <t>Net income</t>
  </si>
  <si>
    <t>CONDENSED CONSOLIDATED STATEMENTS OF COMPREHENSIVE INCOME (Unaudited) - USD ($) $ in Millions</t>
  </si>
  <si>
    <t>Statement of Comprehensive Income [Abstract]</t>
  </si>
  <si>
    <t>Other comprehensive income:</t>
  </si>
  <si>
    <t>Reclassification adjustment transferred to Net income from cash flow hedges</t>
  </si>
  <si>
    <t>Pension and other postretirement benefit costs, net of tax</t>
  </si>
  <si>
    <t>Total Comprehensive Income</t>
  </si>
  <si>
    <t>CONDENSED CONSOLIDATED STATEMENTS OF CASH FLOWS (Unaudited) - USD ($) $ in Millions</t>
  </si>
  <si>
    <t>Operating Activities:</t>
  </si>
  <si>
    <t>Adjustments to reconcile net income to cash provided by operations:</t>
  </si>
  <si>
    <t>Amortization of deferred costs and other</t>
  </si>
  <si>
    <t>Changes in operating assets and liabilities:</t>
  </si>
  <si>
    <t>Trade and other receivables</t>
  </si>
  <si>
    <t>Gas receivables and storage assets</t>
  </si>
  <si>
    <t>Other assets</t>
  </si>
  <si>
    <t>Trade and other payables</t>
  </si>
  <si>
    <t>Accrued liabilities</t>
  </si>
  <si>
    <t>Other liabilities</t>
  </si>
  <si>
    <t>Net cash provided by operating activities</t>
  </si>
  <si>
    <t>Investing Activities:</t>
  </si>
  <si>
    <t>Capital expenditures</t>
  </si>
  <si>
    <t>Proceeds from sale of operating assets</t>
  </si>
  <si>
    <t>Advances to affiliates</t>
  </si>
  <si>
    <t>Net cash used in investing activities</t>
  </si>
  <si>
    <t>Financing Activities:</t>
  </si>
  <si>
    <t>Proceeds from long-term debt, net of issuance cost</t>
  </si>
  <si>
    <t>Repayment of borrowings from long-term debt</t>
  </si>
  <si>
    <t>Proceeds from borrowings on revolving credit agreement</t>
  </si>
  <si>
    <t>Repayment of borrowings on revolving credit agreement</t>
  </si>
  <si>
    <t>Principal payment of finance lease obligation</t>
  </si>
  <si>
    <t>Advances from affiliates</t>
  </si>
  <si>
    <t>Distributions paid</t>
  </si>
  <si>
    <t>Net cash used in financing activities</t>
  </si>
  <si>
    <t>Increase (decrease) in cash and cash equivalents</t>
  </si>
  <si>
    <t>Cash and cash equivalents at beginning of period</t>
  </si>
  <si>
    <t>Cash and cash equivalents at end of period</t>
  </si>
  <si>
    <t>CONDENSED CONSOLIDATED STATEMENTS OF CHANGES IN PARTNERS' CAPITAL (Unaudited) - USD ($) $ in Millions</t>
  </si>
  <si>
    <t>Total</t>
  </si>
  <si>
    <t>Accumulated Other Comp Income (Loss)</t>
  </si>
  <si>
    <t>General Partner</t>
  </si>
  <si>
    <t>Partners' Capital</t>
  </si>
  <si>
    <t>Common UnitsLimited Partner</t>
  </si>
  <si>
    <t>Beginning balance at Dec. 31, 2017</t>
  </si>
  <si>
    <t>Add (deduct):</t>
  </si>
  <si>
    <t>Other comprehensive income, net of tax</t>
  </si>
  <si>
    <t>Ending balance at Jun. 30, 2018</t>
  </si>
  <si>
    <t>Beginning balance at Mar. 31, 2018</t>
  </si>
  <si>
    <t>Cumulative effect adjustment from the implementation of ASC 606</t>
  </si>
  <si>
    <t>Registration Rights Agreement Adjustment</t>
  </si>
  <si>
    <t>Beginning balance at Dec. 31, 2018</t>
  </si>
  <si>
    <t>Ending balance at Jun. 30, 2019</t>
  </si>
  <si>
    <t>Beginning balance at Mar. 31, 2019</t>
  </si>
  <si>
    <t>Basis of Presentation</t>
  </si>
  <si>
    <t>Organization, Consolidation and Presentation of Financial Statements [Abstract]</t>
  </si>
  <si>
    <t>Basis of Presentation Boardwalk Pipeline Partners, LP (the Company) is a Delaware limited partnership formed in 2005 to own and operate the business conducted by its primary subsidiary Boardwalk Pipelines, LP (Boardwalk Pipelines) and its operating subsidiaries, which consists of integrated natural gas and natural gas liquids and other hydrocarbons (herein referred to together as NGLs) pipeline and storage systems. As of June 30, 2019 , Boardwalk Pipelines Holding Corp. (BPHC), a wholly-owned subsidiary of Loews Corporation (Loews), owned directly or indirectly, 100% of the Company’s capital. The accompanying unaudited condensed consolidated financial statements of the Company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June 30, 2019 , and December 31, 2018 , and its results of operations, comprehensive income, changes in cash flows and changes in partners' capital for the three and six months ended June 30, 2019 and 2018 . Reference is made to the Notes to the Consolidated Financial Statements in the Company's Annual Report on Form 10-K for the year ended December 31, 2018 ( 2018 Annual Report on Form 10-K ), which should be read in conjunction with these unaudited condensed consolidated financial statements. The accounting policies described in Note 2 of Part II, Item 8 of the Company's 2018 Annual Report on Form 10-K are the same used in preparing the accompanying unaudited condensed consolidated financial statements, except for the changes described in Note 2 below.</t>
  </si>
  <si>
    <t>Accounting Policies</t>
  </si>
  <si>
    <t>Accounting Policies [Abstract]</t>
  </si>
  <si>
    <t>Accounting Pronouncements and Changes in Accounting Principles</t>
  </si>
  <si>
    <t>Accounting Policies Accounting Pronouncements Adopted in 2019 - Leases In February 2016, the Financial Accounting Standards Board issued Accounting Standards Update (ASU) 2016-02, Leases (Topic 842) (ASU 2016-02). ASU 2016-02 supersedes Accounting Standards Codification Topic 840, Leases (ASC 840), and requires, among other things, the recognition of lease assets and lease liabilities by lessees for those leases classified as operating leases under GAAP. Effective January 1, 2019, the Company implemented ASU 2016-02 using the modified retrospective method as of the adoption date, with no adjustment to the comparative period information, which remains reported under ASC 840, and no cumulative effect adjustment to partners’ capital. In addition, the Company elected to apply the following practical expedients that are available to entities: (1) practical expedient package to all of its leases, which allows an entity to (i) not reassess whether expired or existing contracts are or contain leases; (ii) not reassess the lease classification for any expired or existing leases; and (iii) not reassess initial direct costs for any existing leases; (2) the practical expedient related to existing and expired land easements that were not previously accounted for as leases, which allows an entity not to assess whether existing or expired land easements contain a lease under ASU 2016-02 if the land easement had not previously been accounted for as a lease; and (3) combining lease and nonlease components in a contract, which allows an entity to account for the combined components under the guidance for the predominant component. The Company also elected to not apply the recognition requirements in ASU 2016-02 to short-term leases and to not apply the hindsight practical expedient when considering lessee options to extend or terminate a lease. The implementation of ASU 2016-02 resulted in the recording of a right-of-use asset of $18.0 million and a lease liability of $20.8 million and the derecognition of prepaid assets and deferred rent related to the Company 's operating lease agreements on the Company ’s Condensed Consolidated Balance Sheets as of January 1, 2019. Note 4 contains more information about the Company ’s leases.</t>
  </si>
  <si>
    <t>Revenues</t>
  </si>
  <si>
    <t>Revenue from Contract with Customer [Abstract]</t>
  </si>
  <si>
    <t>Revenues from Contracts with Customers</t>
  </si>
  <si>
    <t>Revenues The Company operates in one reportable segment and contracts directly with producers of natural gas and with end-use customers, including local distribution companies, marketers, electric power generators, industrial users and interstate and intrastate pipelines, who, in turn, provide transportation and storage services for end-users. The following table presents the Company's revenues disaggregated by type of service for the three and six months ended June 30, 2019 (in millions): For the For the 2019 2018 2019 2018 Revenues from Contracts with Customers Firm Service (1) $ 315.1 $ 267.5 $ 643.9 $ 586.4 Interruptible Service 5.4 7.8 11.2 17.3 Other revenues 0.2 5.8 5.1 8.5 Total revenues from contracts with customers 320.7 281.1 660.2 612.2 Other operating revenues (2) 6.6 4.2 13.0 8.5 Total Operating Revenues $ 327.3 $ 285.3 $ 673.2 $ 620.7 ( 1) Revenues earned from contracts with minimum volume commitments (MVCs) are included in firm service given the stand-ready nature of the performance obligation and the guaranteed nature of the fees over the contract term. The three and six months ended June 30, 2019 , contain $26.2 million of proceeds received related to the bankruptcy of a customer as discussed in Note 7. (2) Other operating revenues include certain revenues earned from operating leases, pipeline management fees and other activities that are not considered central and ongoing major business operations of the Company and do not represent revenues earned from contracts with customers. Contract Balances As of June 30, 2019 , and December 31, 2018 , the Company had receivables recorded in Trade Receivables from contracts with customers of $106.5 million and $139.2 million and contract liabilities recorded in Other liabilities from contracts with customers of $10.9 million and $9.2 million . The Company did not have any contract assets as of June 30, 2019 , and December 31, 2018 . Contract liabilities are expected to be recognized through 2024. Significant changes in the contract liabilities balances during the six months ended June 30, 2019 , are as follows (in millions): Contract Liabilities Balance as of December 31, 2018 $ 9.2 Revenues recognized that were included in the contract liability balance at the beginning of the period (0.8 ) Increases due to cash received, excluding amounts recognized as revenues during the period 2.5 Balance as of June 30, 2019 $ 10.9 Significant changes in the contract liabilities balances during the six months ended June 30, 2018 , are as follows (in millions): Contract Liabilities Balance as of December 31, 2017 $ 1.9 Cumulative effect adjustment from the implementation of ASC 606 6.4 Revenues recognized that were included in the contract liability balance at the beginning of the period (1.2 ) Increases due to cash received, excluding amounts recognized as revenues during the period 2.2 Balance as of June 30, 2018 $ 9.3 Performance Obligations The following table includes estimated operating revenues expected to be recognized in the future related to agreements that contain performance obligations that were unsatisfied as of June 30, 2019 . The amounts presented primarily consist of fixed fees or MVCs which are typically recognized over time as the performance obligation is satisfied, as in accordance with firm service contracts. Additionally,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June 30, 2019 , that will be recognized in future periods, such as recorded in contract liabilities. The estimated revenues reflected in the table may include estimated revenues that are anticipated under executed precedent transportation agreements for projects that are subject to regulatory approvals. In millions 2019 2020 Thereafter Total Estimated revenues from contracts with customers from unsatisfied performance obligations as of June 30, 2019 (1) $ 1,123.0 $ 989.5 $ 7,879.5 $ 9,992.0 Operating revenues which are fixed and determinable (operating leases) (1) 20.0 20.5 187.5 228.0 Total projected operating revenues under committed firm agreements as of June 30, 2019 (1) $ 1,143.0 $ 1,010.0 $ 8,067.0 $ 10,220.0 (1) For the 2019 period, $607.1 million represents actual fixed fee revenues recognized for the fulfillment of performance obligations during the six months ended June 30, 2019 .</t>
  </si>
  <si>
    <t>Leases</t>
  </si>
  <si>
    <t>Leases [Abstract]</t>
  </si>
  <si>
    <t>Lessee, Finance Leases</t>
  </si>
  <si>
    <t xml:space="preserve"> Leases The Company has various operating lease commitments extending through 2028, generally covering office space and equipment rentals, some of which contain options to renew or extend the lease term. The Company also has a finance lease related to the lease of an office building in Owensboro, Kentucky, that has a fifteen-year term with two twenty-year renewal options. The components of lease cost were as follows (in millions): For the For the Operating lease cost $ 1.0 $ 2.0 Short-term lease cost 0.6 1.4 Finance lease cost: Amortization of right-of-use asset 0.2 0.4 Interest on lease liabilities 0.1 0.2 Total lease cost $ 1.9 $ 4.0 The following provides supplemental balance sheet information related to the Company’s leases: As of June 30, 2019 Right-of-use assets (in millions) Operating leases (recorded in Other Assets) $ 16.4 Finance lease (recorded in Plant, Property and Equipment) 6.4 Lease liabilities (in millions) Operating leases (recorded in Other Liabilities, current and non-current) 19.1 Finance lease 7.8 Weighted-average remaining lease term (years) Operating leases 4.9 Finance lease 9.1 Weighted-average discount rate Operating leases 4.69 % Finance lease 5.89 % The table below presents the maturities of lease liabilities (in millions): As of June 30, 2019 Operating Leases Finance 2019 (1) $ 2.2 $ 0.5 2020 4.5 1.1 2021 4.4 1.1 2022 4.3 1.1 2023 3.8 1.1 Thereafter 2.1 5.2 Total 21.3 10.1 Less: discount (2.2 ) (2.3 ) Total lease liabilities $ 19.1 $ 7.8 (1) For the six-month period beginning July 1, 2019. The following table summarizes minimum future commitments to be made under non-cancelable operating leases as of December 31, 2018 (in millions): 2019 $ 4.8 2020 4.7 2021 4.6 2022 4.5 2023 4.1 Thereafter 1.9 Total $ 24.6</t>
  </si>
  <si>
    <t>Lessee, Operating Leases</t>
  </si>
  <si>
    <t>Leases The Company has various operating lease commitments extending through 2028, generally covering office space and equipment rentals, some of which contain options to renew or extend the lease term. The Company also has a finance lease related to the lease of an office building in Owensboro, Kentucky, that has a fifteen-year term with two twenty-year renewal options. The components of lease cost were as follows (in millions): For the For the Operating lease cost $ 1.0 $ 2.0 Short-term lease cost 0.6 1.4 Finance lease cost: Amortization of right-of-use asset 0.2 0.4 Interest on lease liabilities 0.1 0.2 Total lease cost $ 1.9 $ 4.0 The following provides supplemental balance sheet information related to the Company’s leases: As of June 30, 2019 Right-of-use assets (in millions) Operating leases (recorded in Other Assets) $ 16.4 Finance lease (recorded in Plant, Property and Equipment) 6.4 Lease liabilities (in millions) Operating leases (recorded in Other Liabilities, current and non-current) 19.1 Finance lease 7.8 Weighted-average remaining lease term (years) Operating leases 4.9 Finance lease 9.1 Weighted-average discount rate Operating leases 4.69 % Finance lease 5.89 % The table below presents the maturities of lease liabilities (in millions): As of June 30, 2019 Operating Leases Finance 2019 (1) $ 2.2 $ 0.5 2020 4.5 1.1 2021 4.4 1.1 2022 4.3 1.1 2023 3.8 1.1 Thereafter 2.1 5.2 Total 21.3 10.1 Less: discount (2.2 ) (2.3 ) Total lease liabilities $ 19.1 $ 7.8 (1) For the six-month period beginning July 1, 2019. The following table summarizes minimum future commitments to be made under non-cancelable operating leases as of December 31, 2018 (in millions): 2019 $ 4.8 2020 4.7 2021 4.6 2022 4.5 2023 4.1 Thereafter 1.9 Total $ 24.6</t>
  </si>
  <si>
    <t>Gas and Liquids Stored Underground and Gas and NGLs Receivables and Payables</t>
  </si>
  <si>
    <t>Gas Balancing Arrangements [Abstract]</t>
  </si>
  <si>
    <t>Gas and Liquids Stored Underground and Gas and NGLs Receivables and Payables The operating subsidiaries of the Company provide storage services whereby they store natural gas or NGLs on behalf of customers and also periodically hold customer gas under parking and lending (PAL) services. Since the customers retain title to the gas held by the Company in providing these services, the Company does not record the related gas on its balance sheet. The operating subsidiaries of the Company also periodically lend gas to customers under PAL and certain firm services, and gas or NGLs may be owed to the operating subsidiaries as a result of transportation imbalances. As of June 30, 2019 , the amount of gas owed to the operating subsidiaries of the Company due to gas imbalances and gas loaned under PAL and certain firm service agreements was approximately 19.5 trillion British thermal units (TBtu). Assuming an average market price during June 2019 of $2.22 per million British thermal unit (MMBtu), the market value of that gas was approximately $43.3 million . As of December 31, 2018 , the amount of gas owed to the operating subsidiaries due to gas imbalances and gas loaned under PAL and certain firm service agreements was approximately 13.5 TBtu. Assuming an average market price during December 2018 of $3.68 per MMBtu, the market value of that gas was approximately $49.7 million . As of June 30, 2019 , and December 31, 2018 , there were no outstanding NGL imbalances owed to the operating subsidiaries. If any significant customer should have credit or financial problems resulting in a delay or failure to repay the gas owed to the operating subsidiaries, it could have a material adverse effect on the Company’s financial condition, results of operations or cash flows.</t>
  </si>
  <si>
    <t>Fair Value Measurements</t>
  </si>
  <si>
    <t>Fair Value Disclosures [Abstract]</t>
  </si>
  <si>
    <t>Fair Value Measurements Financial Assets and Liabilities The following methods and assumptions were used in estimating the fair value amounts included in the disclosures for financial assets and liabilities, which are consistent with those disclosed in the 2018 Annual Report on Form 10-K : Cash and Cash Equivalents: For cash and short-term financial assets, the carrying amount is a reasonable estimate of fair value due to the short maturity of those instruments. Long-Term Debt: The estimated fair value of the Company's publicly traded debt is based on quoted market prices at June 30, 2019 , and December 31, 2018 . The fair market value of the debt that is not publicly traded is based on market prices of similar debt at June 30, 2019 , and December 31, 2018 . The carrying amount of the Company's variable-rate debt at December 31, 2018 , approximated fair value. The carrying amounts and estimated fair values of the Company's financial assets and liabilities which were not recorded at fair value on the Condensed Consolidated Balance Sheets as of June 30, 2019 , and December 31, 2018 , were as follows (in millions): As of June 30, 2019 Estimated Fair Value Financial Assets Carrying Amount Level 1 Level 2 Level 3 Total Cash and cash equivalents $ 67.2 $ 67.2 $ — $ — $ 67.2 Financial Liabilities Long-term debt $ 3,619.0 (1) $ — $ 3,816.7 $ — $ 3,816.7 (1) The carrying amount of long-term debt excludes a $7.1 million long-term finance lease obligation and $7.3 million of unamortized debt issuance costs. As of December 31, 2018 Estimated Fair Value Financial Assets Carrying Amount Level 1 Level 2 Level 3 Total Cash and cash equivalents $ 3.6 $ 3.6 $ — $ — $ 3.6 Financial Liabilities Long-term debt $ 3,700.9 (1) $ — $ 3,714.6 $ — $ 3,714.6 (1) The carrying amount of long-term debt excludes a $7.5 million long-term finance lease obligation and $7.1 million of unamortized debt issuance costs.</t>
  </si>
  <si>
    <t>Commitments and Contingencies Disclosure [Abstract]</t>
  </si>
  <si>
    <t>Commitments and Contingencies Legal Proceedings and Settlements The Company and its subsidiaries are parties to various legal actions arising in the normal course of business. Management believes the disposition of these outstanding legal actions will not have a material impact on the Company'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Court) against the following defendants: the Company, Boardwalk GP, LP (Boardwalk GP), Boardwalk GP, LLC and BPHC (together, Defendants), regarding the potential exercise by Boardwalk GP of its right to purchase the issued and outstanding common units of the Company not already owned by Boardwalk GP or its affiliates (Purchase Right).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its Purchase Right for a cash purchase price, as determined by the Company's Third Amended and Restated Agreement of Limited Partnership, as amended (the Limited Partnership Agreemen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pany's common units pursuant to the Purchase Right. On September 28, 2018, the Court denied approval of the Proposed Settlement. On February 11, 2019, a substitute verified class action complaint was filed in this proceeding. In July 2019, the Court held a hearing on the motion to dismiss and has taken the issue under advisement. City of New Orleans Litigation Gulf South Pipeline Company, LP, along with several other energy companies operating in Southern Louisiana, has been named as a defendant in a petition for damages and injunctive relief in state district court for Orleans Parish, Louisiana, (Case No. 19-3466) by the City of New Orleans. The case was filed on March 29, 2019. The lawsuit claims include, among other things, negligence, strict liability, nuisance and breach of contract, alleging that the defendants’ drilling, dredging, pipeline and industrial operations since the 1930s have caused increased storm surge risk, increased flood protection costs and unspecified damages to the City of New Orleans. Based on the facts and circumstances presently known, in the opinion of management, this case will not be material to the Company's financial condition, results of operations or cash flows. Letter of Credit Proceeds In the second quarter 2019, a customer of Texas Gas Transmission, LLC, a subsidiary of the Company, (Texas Gas) declared bankruptcy and rejected the transportation agreements it had with Texas Gas as part of the bankruptcy proceedings. Subsequent to the bankruptcy declaration, Texas Gas pursued and received proceeds of $27.7 million from existing letters of credit provided to Texas Gas as credit support. On June 17, 2019, the bankruptcy court approved the rejection of the transportation agreements, which relieved Texas Gas from providing further transportation services to its customer. As a result, as of June 30, 2019, Texas Gas first applied the proceeds from the letters of credit to outstanding receivables and then recognized as transportation revenues the remaining $26.2 million of proceeds, which represent a portion of the future performance obligations that were eliminated under the transportation agreements. Commitments for Construction The Company’s future capital commitments are comprised of binding commitments under purchase orders for materials ordered but not received and firm commitments under binding construction service agreements. The commitments as of June 30, 2019 , were approximately $178.5 million , all of which are expected to be settled within the next twelve months. There were no substantial changes to the Company’s commitments under pipeline capacity agreements disclosed in Note 4 of Part II, Item 8 of the Company’s 2018 Annual Report on Form 10-K . Refer to Note 4 for further information about the Company’s operating and finance lease commitments.</t>
  </si>
  <si>
    <t>Financing</t>
  </si>
  <si>
    <t>Debt Disclosure [Abstract]</t>
  </si>
  <si>
    <t xml:space="preserve"> Financing As of June 30, 2019 , and December 31, 2018 , the Company had total outstanding debt of $3.6 billion and $3.7 billion , including amounts outstanding under the Company’s notes and debentures and its revolving credit facility. Notes and Debentures As of June 30, 2019 , and December 31, 2018 , the Company had notes and debentures outstanding of $3.6 billion and $3.1 billion with weighted-average interest rates of 5.14% and 5.17% . The indentures governing the notes and debentures have restrictive covenants which provide that, with certain exceptions, neither the Company nor any of its subsidiaries may create, assume or suffer to exist any lien upon any property to secure any indebtedness unless the debentures and notes shall be equally and ratably secured. All of the Company's debt obligations are unsecured. As of June 30, 2019 , Boardwalk Pipelines and its operating subsidiaries were in compliance with their debt covenants. Issuance of Notes The Company had no debt issuances for the six months ended June 30, 2018. For the six months ended June 30, 2019, the Company completed the following debt issuance (in millions, except interest rate): Date of Issuance Issuing Subsidiary Amount of Issuance Purchaser Discounts and Expenses Net Proceeds Interest Rate Maturity Date Interest Payable May 2019 Boardwalk Pipelines $ 500.0 $ 4.8 $ 495.2 (1) 4.80% May 3, 2029 May 3 and November 3 (1) The net proceeds of this offering will be used to retire the outstanding $350.0 million aggregate principal amount of Boardwalk Pipelines 5.75% notes due 2019 (Boardwalk Pipelines 2019 Notes). Initially, the Company used the net proceeds to reduce outstanding borrowings under its revolving credit facility. The Company expects to retire all of the outstanding aggregate principal amount of Boardwalk Pipelines 2019 Notes at maturity with borrowings under its revolving credit facility. Redemption of Notes On June 1, 2018, the Company retired the Boardwalk Pipelines $185.0 million 5.20% notes at maturity with borrowings under its revolving credit facility. Revolving Credit Facility As of June 30, 2019 , the Company had no outstanding borrowings under its revolving credit facility and had available the full borrowing capacity of $1.5 billion . Outstanding borrowings under the Company’s revolving credit facility as of December 31, 2018 , were $580.0 million , with a weighted-average borrowing rate of 3.69% . The Company and its subsidiaries were in compliance with all covenant requirements under the revolving credit facility as of June 30, 2019 . The revolving credit facility has a borrowing capacity of $1.5 billion through May 26, 2020, and a borrowing capacity of $1.475 billion from May 27, 2020, to May 26, 2022.</t>
  </si>
  <si>
    <t>Employee Benefits</t>
  </si>
  <si>
    <t>Retirement Benefits [Abstract]</t>
  </si>
  <si>
    <t>Employee Benefits Defined Benefit Retirement Plans and Postretirement Benefits Other Than Pension (PBOP) Components of net periodic benefit cost for both the Retirement Plans and PBOP for the three months ended June 30, 2019 and 2018 , were as follows (in millions): Retirement Plans PBOP For the For the 2019 2018 2019 2018 Service cost $ 0.8 $ 0.9 $ — $ 0.1 Interest cost 1.1 1.1 0.4 0.3 Expected return on plan assets (1.6 ) (2.0 ) (0.8 ) (1.2 ) Amortization of unrecognized net loss 0.6 0.4 — — Settlement charge 1.7 1.6 — — Net periodic benefit cost $ 2.6 $ 2.0 $ (0.4 ) $ (0.8 ) Components of net periodic benefit cost for both the Retirement Plans and PBOP for the six months ended June 30, 2019 and 2018 , were as follows (in millions): Retirement Plans PBOP For the For the 2019 2018 2019 2018 Service cost $ 1.6 $ 1.8 $ — $ 0.1 Interest cost 2.2 2.2 0.7 0.7 Expected return on plan assets (3.2 ) (4.0 ) (1.6 ) (2.3 ) Amortization of unrecognized net loss 1.2 0.8 — — Settlement charge 2.1 2.2 — — Net periodic benefit cost $ 3.9 $ 3.0 $ (0.9 ) $ (1.5 ) During the six months ended June 30, 2019 , the Company made $2.1 million in contributions to the defined benefit pension plan, and expects to fund an additional $1.9 million in the remainder of 2019 . Defined Contribution Plans Texas Gas employees hired on or after November 1, 2006, and all other employees of the Company are provided retirement benefits under a defined contribution money purchase plan. The Company also provides 401(k) plan benefits to its employees. Costs related to the Company’s defined contribution plans were $2.8 million and $2.5 million for the three months ended June 30, 2019 and 2018 , and $5.6 million and $5.3 million for the six months ended June 30, 2019 and 2018 .</t>
  </si>
  <si>
    <t>Related Party Transactions</t>
  </si>
  <si>
    <t>Related Party Transactions [Abstract]</t>
  </si>
  <si>
    <t>Related Party Transactions Loews provides a variety of corporate services to the Company under service agreements, including but not limited to, information technology, tax, risk management, internal audit and corporate development services and also charges the Company for allocated overheads. The Company incurred charges related to these services of $1.5 million for each of the three months ended June 30, 2019 and 2018 , and $2.9 million and $3.0 million for the six months ended June 30, 2019 and 2018 . Distributions paid to BPHC and Boardwalk GP were $25.5 million and $13.0 million for the three months ended June 30, 2019 and 2018 , and $51.1 million and $26.1 million for the six months ended June 30, 2019 and 2018 . The distribution paid to BPHC and Boardwalk GP in 2019 was impacted by the increase in ownership by Boardwalk GP in the third quarter 2018.</t>
  </si>
  <si>
    <t>Supplemental Disclosure of Cash Flow Information</t>
  </si>
  <si>
    <t>Supplemental Cash Flow Elements [Abstract]</t>
  </si>
  <si>
    <t>Supplemental Disclosure of Cash Flow Information (in millions): For the 2019 2018 Cash paid during the period for: Interest (net of amount capitalized) $ 83.8 $ 83.0 Non-cash adjustments: Accounts payable and property, plant and equipment 36.1 58.9 Right-of-use assets obtained in exchange for lease obligations 18.0 —</t>
  </si>
  <si>
    <t>Guarantee of Securities of Subsidiaries</t>
  </si>
  <si>
    <t>Condensed Financial Information Disclosure [Abstract]</t>
  </si>
  <si>
    <t>Guarantee of Securities of Subsidiaries Boardwalk Pipelines (Subsidiary Issuer) has issued securities which have been fully and unconditionally guaranteed by the Company (Parent Guarantor). The Subsidiary Issuer is 100% owned by the Parent Guarantor. The Company's subsidiaries had no significant restrictions on their ability to pay distributions or make loans to the Company except as noted in their debt covenants and had no restricted assets as of June 30, 2019 , and December 31, 2018 . Note 8 contains additional information regarding the Company's debt and related covenants. The Company has provided the following condensed consolidating financial information in accordance with Regulation S-X Rule 3-10, Financial Statements of Guarantors and Issuers of Guaranteed Securities Registered or Being Registered . Condensed Consolidating Balance Sheets as of June 30, 2019 (Millions) Assets Parent Guarantor Subsidiary Issuer Non-guarantor Subsidiaries Eliminations Consolidated Boardwalk Pipeline Partners, LP Cash and cash equivalents $ 0.2 $ 6.2 $ 60.8 $ — $ 67.2 Receivables — — 118.0 — 118.0 Receivables - affiliate — — 6.9 (6.9 ) — Costs recoverable from customers — — 10.1 — 10.1 Prepayments 0.3 — 22.5 — 22.8 Advances to affiliates 3.1 7.7 2.7 (10.4 ) 3.1 Other current assets — 0.1 12.5 (1.8 ) 10.8 Total current assets 3.6 14.0 233.5 (19.1 ) 232.0 Investment in consolidated subsidiaries 2,977.5 7,158.0 — (10,135.5 ) — Property, plant and equipment, gross 0.6 — 11,481.0 — 11,481.6 Less–accumulated depreciation and amortization 0.6 — 3,094.9 — 3,095.5 Property, plant and equipment, net — — 8,386.1 — 8,386.1 Advances to affiliates – noncurrent 2,020.2 727.1 95.2 (2,842.5 ) — Other noncurrent assets — 4.8 477.9 0.3 483.0 Total other assets 2,020.2 731.9 573.1 (2,842.2 ) 483.0 Total Assets $ 5,001.3 $ 7,903.9 $ 9,192.7 $ (12,996.8 ) $ 9,101.1 Liabilities and Partners' Capital Parent Guarantor Subsidiary Issuer Non-guarantor Subsidiaries Eliminations Consolidated Boardwalk Pipeline Partners, LP Payables $ 0.3 $ 0.1 $ 59.1 $ — $ 59.5 Payable to affiliates 0.5 — 6.9 (6.9 ) 0.5 Advances from affiliates 3.1 2.7 7.7 (10.4 ) 3.1 Other current liabilities — 28.8 147.1 (1.5 ) 174.4 Total current liabilities 3.9 31.6 220.8 (18.8 ) 237.5 Long-term debt and finance lease obligation — 2,777.0 841.8 — 3,618.8 Advances from affiliates - noncurrent — 2,115.4 727.1 (2,842.5 ) — Other noncurrent liabilities — 2.4 245.0 — 247.4 Total other liabilities and deferred credits — 2,117.8 972.1 (2,842.5 ) 247.4 Total partners' capital 4,997.4 2,977.5 7,158.0 (10,135.5 ) 4,997.4 Total Liabilities and Partners' Capital $ 5,001.3 $ 7,903.9 $ 9,192.7 $ (12,996.8 ) $ 9,101.1 Condensed Consolidating Balance Sheets as of December 31, 2018 (Millions) Assets Parent Guarantor Subsidiary Issuer Non-guarantor Subsidiaries Eliminations Consolidated Boardwalk Pipeline Partners, LP Cash and cash equivalents $ 0.3 $ 1.6 $ 1.7 $ — $ 3.6 Receivables — — 153.7 — 153.7 Receivables - affiliate — — 9.5 (9.5 ) — Costs recoverable from customers — — 23.6 — 23.6 Prepayments 0.3 — 21.0 — 21.3 Advances to affiliates — — 2.0 (2.0 ) — Other current assets — — 14.3 (4.2 ) 10.1 Total current assets 0.6 1.6 225.8 (15.7 ) 212.3 Investment in consolidated subsidiaries 2,828.1 7,136.6 — (9,964.7 ) — Property, plant and equipment, gross 0.6 — 11,325.0 — 11,325.6 Less–accumulated depreciation and amortization 0.6 — 2,939.2 — 2,939.8 Property, plant and equipment, net — — 8,385.8 — 8,385.8 Advances to affiliates – noncurrent 2,034.2 460.1 431.8 (2,926.1 ) — Other noncurrent assets 0.2 2.5 446.5 1.4 450.6 Total other assets 2,034.4 462.6 878.3 (2,924.7 ) 450.6 Total Assets $ 4,863.1 $ 7,600.8 $ 9,489.9 $ (12,905.1 ) $ 9,048.7 Liabilities and Partners' Capital Parent Guarantor Subsidiary Issuer Non-guarantor Subsidiaries Eliminations Consolidated Boardwalk Pipeline Partners, LP Payables $ 0.6 $ 0.1 $ 70.4 $ — $ 71.1 Payable to affiliates 0.5 — 9.5 (9.5 ) 0.5 Advances from affiliates — 2.0 — (2.0 ) — Other current liabilities 0.1 24.3 164.2 (2.8 ) 185.8 Total current liabilities 1.2 26.4 244.1 (14.3 ) 257.4 Long-term debt and finance lease obligation — 2,280.1 1,421.2 — 3,701.3 Advances from affiliates - noncurrent — 2,466.0 460.1 (2,926.1 ) — Other noncurrent liabilities — 0.2 227.9 — 228.1 Total other liabilities and deferred credits — 2,466.2 688.0 (2,926.1 ) 228.1 Total partners' capital 4,861.9 2,828.1 7,136.6 (9,964.7 ) 4,861.9 Total Liabilities and Partners' Capital $ 4,863.1 $ 7,600.8 $ 9,489.9 $ (12,905.1 ) $ 9,048.7 Condensed Consolidating Statements of Income for the Three Months Ended June 30, 2019 (Millions) Parent Guarantor Subsidiary Issuer Non-guarantor Subsidiaries Eliminations Consolidated Boardwalk Pipeline Partners, LP Operating Revenues: Transportation $ — $ — $ 314.1 $ (20.8 ) $ 293.3 Storage, parking and lending — — 23.0 (0.1 ) 22.9 Other — — 11.1 — 11.1 Total operating revenues — — 348.2 (20.9 ) 327.3 Operating Costs and Expenses: Fuel and transportation — — 25.1 (20.9 ) 4.2 Operation and maintenance — — 50.7 — 50.7 Administrative and general (0.1 ) — 37.1 — 37.0 Other operating costs and expenses 0.1 — 112.9 — 113.0 Total operating costs and expenses — — 225.8 (20.9 ) 204.9 Operating income — — 122.4 — 122.4 Other Deductions (Income): Interest expense — 33.2 12.3 — 45.5 Interest (income) expense - affiliates, net (18.3 ) 15.2 3.1 — — Equity in earnings of subsidiaries (57.4 ) (105.8 ) — 163.2 — Miscellaneous other expense, net — — 1.1 — 1.1 Total other (income) deductions (75.7 ) (57.4 ) 16.5 163.2 46.6 Income (loss) before income taxes 75.7 57.4 105.9 (163.2 ) 75.8 Income taxes — — 0.1 — 0.1 Net income (loss) $ 75.7 $ 57.4 $ 105.8 $ (163.2 ) $ 75.7 Condensed Consolidating Statements of Income for the Three Months Ended June 30, 2018 (Millions) Parent Guarantor Subsidiary Issuer Non-guarantor Subsidiaries Eliminations Consolidated Boardwalk Pipeline Partners, LP Operating Revenues: Transportation $ — $ — $ 268.9 $ (20.4 ) $ 248.5 Storage, parking and lending — — 21.6 — 21.6 Other — — 15.2 — 15.2 Total operating revenues — — 305.7 (20.4 ) 285.3 Operating Costs and Expenses: Fuel and transportation — — 24.5 (20.4 ) 4.1 Operation and maintenance — — 50.9 — 50.9 Administrative and general (0.1 ) — 35.8 — 35.7 Other operating costs and expenses 0.2 — 108.7 — 108.9 Total operating costs and expenses 0.1 — 219.9 (20.4 ) 199.6 Operating (loss) income (0.1 ) — 85.8 — 85.7 Other Deductions (Income): Interest expense — 30.7 12.6 — 43.3 Interest (income) expense - affiliates, net (17.5 ) 13.3 4.2 — — Interest income — — (0.1 ) — (0.1 ) Equity in earnings of subsidiaries (24.8 ) (68.8 ) — 93.6 — Miscellaneous other expense, net — — 0.2 — 0.2 Total other (income) deductions (42.3 ) (24.8 ) 16.9 93.6 43.4 Income (loss) before income taxes 42.2 24.8 68.9 (93.6 ) 42.3 Income taxes — — 0.1 — 0.1 Net income (loss) $ 42.2 $ 24.8 $ 68.8 $ (93.6 ) $ 42.2 Condensed Consolidating Statements of Income for the Six Months Ended June 30, 2019 (Millions) Parent Guarantor Subsidiary Issuer Non-guarantor Subsidiaries Eliminations Consolidated Boardwalk Pipeline Partners, LP Operating Revenues: Transportation $ — $ — $ 640.7 $ (41.0 ) $ 599.7 Storage, parking and lending — — 46.9 (0.6 ) 46.3 Other — — 27.2 — 27.2 Total operating revenues — — 714.8 (41.6 ) 673.2 Operating Costs and Expenses: Fuel and transportation — — 48.4 (41.6 ) 6.8 Operation and maintenance — — 93.7 — 93.7 Administrative and general (0.1 ) — 70.3 — 70.2 Other operating costs and expenses 0.2 — 226.8 — 227.0 Total operating costs and expenses 0.1 — 439.2 (41.6 ) 397.7 Operating (loss) income (0.1 ) — 275.6 — 275.5 Other Deductions (Income): Interest expense — 62.7 28.1 — 90.8 Interest (income) expense - affiliates, net (37.3 ) 34.3 3.0 — — Interest income — — (0.3 ) — (0.3 ) Equity in earnings of subsidiaries (146.6 ) (243.6 ) — 390.2 — Miscellaneous other expense, net — — 0.9 — 0.9 Total other (income) deductions (183.9 ) (146.6 ) 31.7 390.2 91.4 Income (loss) before income taxes 183.8 146.6 243.9 (390.2 ) 184.1 Income taxes — — 0.3 — 0.3 Net income (loss) $ 183.8 $ 146.6 $ 243.6 $ (390.2 ) $ 183.8 Condensed Consolidating Statements of Income for the Six Months Ended June 30, 2018 (Millions) Parent Guarantor Subsidiary Issuer Non-guarantor Subsidiaries Eliminations Consolidated Boardwalk Pipeline Partners, LP Operating Revenues: Transportation $ — $ — $ 588.2 $ (41.2 ) $ 547.0 Storage, parking and lending — — 47.0 (0.3 ) 46.7 Other — — 27.0 — 27.0 Total operating revenues — — 662.2 (41.5 ) 620.7 Operating Costs and Expenses: Fuel and transportation — — 50.0 (41.5 ) 8.5 Operation and maintenance — — 97.3 — 97.3 Administrative and general (0.1 ) — 67.9 — 67.8 Other operating costs and expenses 0.2 — 220.5 — 220.7 Total operating costs and expenses 0.1 — 435.7 (41.5 ) 394.3 Operating (loss) income (0.1 ) — 226.5 — 226.4 Other Deductions (Income): Interest expense — 62.6 24.8 — 87.4 Interest (income) expense - affiliates, net (31.8 ) 24.1 7.7 — — Interest income — — (0.1 ) — (0.1 ) Equity in earnings of subsidiaries (107.7 ) (194.4 ) — 302.1 — Miscellaneous other income, net — — (0.6 ) — (0.6 ) Total other (income) deductions (139.5 ) (107.7 ) 31.8 302.1 86.7 Income (loss) before income taxes 139.4 107.7 194.7 (302.1 ) 139.7 Income taxes — — 0.3 — 0.3 Net income (loss) $ 139.4 $ 107.7 $ 194.4 $ (302.1 ) $ 139.4 Condensed Consolidating Statements of Comprehensive Income for the Three Months Ended June 30, 2019 (Millions) Parent Guarantor Subsidiary Issuer Non-guarantor Subsidiaries Eliminations Consolidated Boardwalk Pipeline Partners, LP Net income (loss) $ 75.7 $ 57.4 $ 105.8 $ (163.2 ) $ 75.7 Other comprehensive income (loss): Reclassification adjustment transferred to Net income from cash flow hedges 0.1 0.1 0.1 (0.2 ) 0.1 Pension and other postretirement benefit costs, net of tax 1.9 1.9 1.9 (3.8 ) 1.9 Total Comprehensive Income (Loss) $ 77.7 $ 59.4 $ 107.8 $ (167.2 ) $ 77.7 Condensed Consolidating Statements of Comprehensive Income for the Three Months Ended June 30, 2018 (Millions) Parent Guarantor Subsidiary Issuer Non-guarantor Subsidiaries Eliminations Consolidated Boardwalk Pipeline Partners, LP Net income (loss) $ 42.2 $ 24.8 $ 68.8 $ (93.6 ) $ 42.2 Other comprehensive income (loss): Reclassification adjustment transferred to Net income from cash flow hedges 0.2 0.2 0.2 (0.4 ) 0.2 Pension and other postretirement benefit costs, net of tax 1.2 1.2 1.2 (2.4 ) 1.2 Total Comprehensive Income (Loss) $ 43.6 $ 26.2 $ 70.2 $ (96.4 ) $ 43.6 Condensed Consolidating Statements of Comprehensive Income for the Six Months Ended June 30, 2019 (Millions) Parent Guarantor Subsidiary Issuer Non-guarantor Subsidiaries Eliminations Consolidated Boardwalk Pipeline Partners, LP Net income (loss) $ 183.8 $ 146.6 $ 243.6 $ (390.2 ) $ 183.8 Other comprehensive income (loss): Reclassification adjustment transferred to Net income from cash flow hedges 0.4 0.4 0.4 (0.8 ) 0.4 Pension and other postretirement benefit costs, net of tax 2.4 2.4 2.4 (4.8 ) 2.4 Total Comprehensive Income (Loss) $ 186.6 $ 149.4 $ 246.4 $ (395.8 ) $ 186.6 Condensed Consolidating Statements of Comprehensive Income for the Six Months Ended June 30, 2018 (Millions) Parent Guarantor Subsidiary Issuer Non-guarantor Subsidiaries Eliminations Consolidated Boardwalk Pipeline Partners, LP Net income (loss) $ 139.4 $ 107.7 $ 194.4 $ (302.1 ) $ 139.4 Other comprehensive income (loss): Reclassification adjustment transferred to Net income from cash flow hedges 0.8 0.8 0.4 (1.2 ) 0.8 Pension and other postretirement benefit costs, net of tax 1.5 1.5 1.5 (3.0 ) 1.5 Total Comprehensive Income (Loss) $ 141.7 $ 110.0 $ 196.3 $ (306.3 ) $ 141.7 Condensed Consolidating Statements of Cash Flow for the Six Months Ended June 30, 2019 (Millions) Parent Guarantor Subsidiary Issuer Non-guarantor Subsidiaries Eliminations Consolidated Boardwalk Pipeline Partners, LP Net cash provided by (used in) $ 37.0 $ (91.0 ) $ 431.3 $ — $ 377.3 INVESTING ACTIVITIES: Capital expenditures — — (179.7 ) — (179.7 ) Proceeds from sale of operating assets — — 2.2 — 2.2 Advances to affiliates, net 10.9 (274.7 ) 110.9 149.8 (3.1 ) Net cash provided by (used in) 10.9 (274.7 ) (66.6 ) 149.8 (180.6 ) FINANCING ACTIVITIES: Proceeds from long-term debt, net of issuance cost — 495.2 — — 495.2 Proceeds from borrowings on revolving credit agreement — — 165.0 — 165.0 Repayment of borrowings on revolving credit agreement — — (745.0 ) — (745.0 ) Principal payment of finance lease obligation — — (0.3 ) — (0.3 ) Advances from affiliates, net 3.1 (124.9 ) 274.7 (149.8 ) 3.1 Distributions paid (51.1 ) — — — (51.1 ) Net cash (used in) provided by (48.0 ) 370.3 (305.6 ) (149.8 ) (133.1 ) (Decrease) increase in cash and cash equivalents (0.1 ) 4.6 59.1 — 63.6 Cash and cash equivalents at beginning of period 0.3 1.6 1.7 — 3.6 Cash and cash equivalents at end of period $ 0.2 $ 6.2 $ 60.8 $ — $ 67.2 Condensed Consolidating Statements of Cash Flow for the Six Months Ended June 30, 2018 (Millions) Parent Guarantor Subsidiary Issuer Non-guarantor Subsidiaries Eliminations Consolidated Boardwalk Pipeline Partners, LP Net cash provided by (used in) $ 31.4 $ (85.1 ) $ 359.2 $ — $ 305.5 INVESTING ACTIVITIES: Capital expenditures — — (228.9 ) — (228.9 ) Proceeds from sale of operating assets — — 0.6 — 0.6 Advances to affiliates, net 19.3 62.1 (223.8 ) 142.4 — Net cash provided by (used in) 19.3 62.1 (452.1 ) 142.4 (228.3 ) FINANCING ACTIVITIES: Repayment of borrowings from long-term debt — (185.0 ) — — (185.0 ) Proceeds from borrowings on revolving credit agreement — — 365.0 — 365.0 Repayment of borrowings on revolving credit agreement — — (215.0 ) — (215.0 ) Principal payment of finance lease obligation — — (0.3 ) — (0.3 ) Advances from affiliates, net 0.1 204.5 (62.1 ) (142.4 ) 0.1 Distributions paid (51.1 ) — — — (51.1 ) Net cash (used in) provided by (51.0 ) 19.5 87.6 (142.4 ) (86.3 ) Decrease in cash and cash equivalents (0.3 ) (3.5 ) (5.3 ) — (9.1 ) Cash and cash equivalents at beginning of period 0.3 4.6 12.7 — 17.6 Cash and cash equivalents at end of period $ — $ 1.1 $ 7.4 $ — $ 8.5</t>
  </si>
  <si>
    <t>Basis of Presentation (Policies)</t>
  </si>
  <si>
    <t>Basis of Accounting, Policy</t>
  </si>
  <si>
    <t>The accompanying unaudited condensed consolidated financial statements of the Company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Company's financial position as of June 30, 2019 , and December 31, 2018 , and its results of operations, comprehensive income, changes in cash flows and changes in partners' capital for the three and six months ended June 30, 2019 and 2018 . Reference is made to the Notes to the Consolidated Financial Statements in the Company's Annual Report on Form 10-K for the year ended December 31, 2018 ( 2018 Annual Report on Form 10-K ), which should be read in conjunction with these unaudited condensed consolidated financial statements. The accounting policies described in Note 2 of Part II, Item 8 of the Company's 2018 Annual Report on Form 10-K are the same used in preparing the accompanying unaudited condensed consolidated financial statements, except for the changes described in Note 2 below.</t>
  </si>
  <si>
    <t>Accounting Policies (Policies)</t>
  </si>
  <si>
    <t>Lease Accounting Pronouncements, Policy</t>
  </si>
  <si>
    <t>Accounting Pronouncements Adopted in 2019 - Leases In February 2016, the Financial Accounting Standards Board issued Accounting Standards Update (ASU) 2016-02, Leases (Topic 842) (ASU 2016-02). ASU 2016-02 supersedes Accounting Standards Codification Topic 840, Leases (ASC 840), and requires, among other things, the recognition of lease assets and lease liabilities by lessees for those leases classified as operating leases under GAAP. Effective January 1, 2019, the Company implemented ASU 2016-02 using the modified retrospective method as of the adoption date, with no adjustment to the comparative period information, which remains reported under ASC 840, and no cumulative effect adjustment to partners’ capital. In addition, the Company elected to apply the following practical expedients that are available to entities: (1) practical expedient package to all of its leases, which allows an entity to (i) not reassess whether expired or existing contracts are or contain leases; (ii) not reassess the lease classification for any expired or existing leases; and (iii) not reassess initial direct costs for any existing leases; (2) the practical expedient related to existing and expired land easements that were not previously accounted for as leases, which allows an entity not to assess whether existing or expired land easements contain a lease under ASU 2016-02 if the land easement had not previously been accounted for as a lease; and (3) combining lease and nonlease components in a contract, which allows an entity to account for the combined components under the guidance for the predominant component. The Company also elected to not apply the recognition requirements in ASU 2016-02 to short-term leases and to not apply the hindsight practical expedient when considering lessee options to extend or terminate a lease. The implementation of ASU 2016-02 resulted in the recording of a right-of-use asset of $18.0 million and a lease liability of $20.8 million and the derecognition of prepaid assets and deferred rent related to the Company 's operating lease agreements on the Company ’s Condensed Consolidated Balance Sheets as of January 1, 2019. Note 4 contains more information about the Company ’s leases.</t>
  </si>
  <si>
    <t>Gas and Liquids Stored Underground and Gas and NGLs Receivables and Payables (Policies)</t>
  </si>
  <si>
    <t>Gas and Liquids Stored Underground and Gas and NGLs Receivables and Payables, Policy</t>
  </si>
  <si>
    <t xml:space="preserve">The operating subsidiaries of the Company provide storage services whereby they store natural gas or NGLs on behalf of customers and also periodically hold customer gas under parking and lending (PAL) services. Since the customers retain title to the gas held by the Company in providing these services, the Company does not record the related gas on its balance sheet. </t>
  </si>
  <si>
    <t>Fair Value Measurements (Policies)</t>
  </si>
  <si>
    <t>Fair Value of Financial Instruments, Policy</t>
  </si>
  <si>
    <t>Financial Assets and Liabilities The following methods and assumptions were used in estimating the fair value amounts included in the disclosures for financial assets and liabilities, which are consistent with those disclosed in the 2018 Annual Report on Form 10-K : Cash and Cash Equivalents: For cash and short-term financial assets, the carrying amount is a reasonable estimate of fair value due to the short maturity of those instruments. Long-Term Debt: The estimated fair value of the Company's publicly traded debt is based on quoted market prices at June 30, 2019 , and December 31, 2018 . The fair market value of the debt that is not publicly traded is based on market prices of similar debt at June 30, 2019 , and December 31, 2018 . The carrying amount of the Company's variable-rate debt at December 31, 2018 , approximated fair value.</t>
  </si>
  <si>
    <t>Revenues (Tables)</t>
  </si>
  <si>
    <t>Disaggregation of Revenue</t>
  </si>
  <si>
    <t>The following table presents the Company's revenues disaggregated by type of service for the three and six months ended June 30, 2019 (in millions): For the For the 2019 2018 2019 2018 Revenues from Contracts with Customers Firm Service (1) $ 315.1 $ 267.5 $ 643.9 $ 586.4 Interruptible Service 5.4 7.8 11.2 17.3 Other revenues 0.2 5.8 5.1 8.5 Total revenues from contracts with customers 320.7 281.1 660.2 612.2 Other operating revenues (2) 6.6 4.2 13.0 8.5 Total Operating Revenues $ 327.3 $ 285.3 $ 673.2 $ 620.7 ( 1) Revenues earned from contracts with minimum volume commitments (MVCs) are included in firm service given the stand-ready nature of the performance obligation and the guaranteed nature of the fees over the contract term. The three and six months ended June 30, 2019 , contain $26.2 million of proceeds received related to the bankruptcy of a customer as discussed in Note 7. (2) Other operating revenues include certain revenues earned from operating leases, pipeline management fees and other activities that are not considered central and ongoing major business operations of the Company and do not represent revenues earned from contracts with customers.</t>
  </si>
  <si>
    <t>Contract Liabilities</t>
  </si>
  <si>
    <t>Significant changes in the contract liabilities balances during the six months ended June 30, 2019 , are as follows (in millions): Contract Liabilities Balance as of December 31, 2018 $ 9.2 Revenues recognized that were included in the contract liability balance at the beginning of the period (0.8 ) Increases due to cash received, excluding amounts recognized as revenues during the period 2.5 Balance as of June 30, 2019 $ 10.9 Significant changes in the contract liabilities balances during the six months ended June 30, 2018 , are as follows (in millions): Contract Liabilities Balance as of December 31, 2017 $ 1.9 Cumulative effect adjustment from the implementation of ASC 606 6.4 Revenues recognized that were included in the contract liability balance at the beginning of the period (1.2 ) Increases due to cash received, excluding amounts recognized as revenues during the period 2.2 Balance as of June 30, 2018 $ 9.3</t>
  </si>
  <si>
    <t>Remaining Performance Obligation</t>
  </si>
  <si>
    <t>The following table includes estimated operating revenues expected to be recognized in the future related to agreements that contain performance obligations that were unsatisfied as of June 30, 2019 . The amounts presented primarily consist of fixed fees or MVCs which are typically recognized over time as the performance obligation is satisfied, as in accordance with firm service contracts. Additionally, for the Company’s customers that are charged maximum tariff rates related to its Federal Energy Regulatory Commission regulated operating subsidiaries, the amounts below reflect the current tariff rate for such services for the term of the agreements; however, the tariff rates may be subject to future adjustment. The Company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June 30, 2019 , that will be recognized in future periods, such as recorded in contract liabilities. The estimated revenues reflected in the table may include estimated revenues that are anticipated under executed precedent transportation agreements for projects that are subject to regulatory approvals. In millions 2019 2020 Thereafter Total Estimated revenues from contracts with customers from unsatisfied performance obligations as of June 30, 2019 (1) $ 1,123.0 $ 989.5 $ 7,879.5 $ 9,992.0 Operating revenues which are fixed and determinable (operating leases) (1) 20.0 20.5 187.5 228.0 Total projected operating revenues under committed firm agreements as of June 30, 2019 (1) $ 1,143.0 $ 1,010.0 $ 8,067.0 $ 10,220.0 (1) For the 2019 period, $607.1 million represents actual fixed fee revenues recognized for the fulfillment of performance obligations during the six months ended June 30, 2019 .</t>
  </si>
  <si>
    <t>Leases (Tables)</t>
  </si>
  <si>
    <t>Components of Lease Cost</t>
  </si>
  <si>
    <t>The components of lease cost were as follows (in millions): For the For the Operating lease cost $ 1.0 $ 2.0 Short-term lease cost 0.6 1.4 Finance lease cost: Amortization of right-of-use asset 0.2 0.4 Interest on lease liabilities 0.1 0.2 Total lease cost $ 1.9 $ 4.0</t>
  </si>
  <si>
    <t>Schedule of Supplemental Balance Sheet Information Related To Leases</t>
  </si>
  <si>
    <t>The following provides supplemental balance sheet information related to the Company’s leases: As of June 30, 2019 Right-of-use assets (in millions) Operating leases (recorded in Other Assets) $ 16.4 Finance lease (recorded in Plant, Property and Equipment) 6.4 Lease liabilities (in millions) Operating leases (recorded in Other Liabilities, current and non-current) 19.1 Finance lease 7.8 Weighted-average remaining lease term (years) Operating leases 4.9 Finance lease 9.1 Weighted-average discount rate Operating leases 4.69 % Finance lease 5.89 %</t>
  </si>
  <si>
    <t>Maturity of Operating Lease Liabilities</t>
  </si>
  <si>
    <t>The table below presents the maturities of lease liabilities (in millions): As of June 30, 2019 Operating Leases Finance 2019 (1) $ 2.2 $ 0.5 2020 4.5 1.1 2021 4.4 1.1 2022 4.3 1.1 2023 3.8 1.1 Thereafter 2.1 5.2 Total 21.3 10.1 Less: discount (2.2 ) (2.3 ) Total lease liabilities $ 19.1 $ 7.8 (1) For the six-month period beginning July 1, 2019.</t>
  </si>
  <si>
    <t>Maturity of Finance Lease Liabilities</t>
  </si>
  <si>
    <t>Operating Leases of Lessee</t>
  </si>
  <si>
    <t>The following table summarizes minimum future commitments to be made under non-cancelable operating leases as of December 31, 2018 (in millions): 2019 $ 4.8 2020 4.7 2021 4.6 2022 4.5 2023 4.1 Thereafter 1.9 Total $ 24.6</t>
  </si>
  <si>
    <t>Fair Value Measurements (Tables)</t>
  </si>
  <si>
    <t>Fair Value, by Balance Sheet Grouping</t>
  </si>
  <si>
    <t>The carrying amounts and estimated fair values of the Company's financial assets and liabilities which were not recorded at fair value on the Condensed Consolidated Balance Sheets as of June 30, 2019 , and December 31, 2018 , were as follows (in millions): As of June 30, 2019 Estimated Fair Value Financial Assets Carrying Amount Level 1 Level 2 Level 3 Total Cash and cash equivalents $ 67.2 $ 67.2 $ — $ — $ 67.2 Financial Liabilities Long-term debt $ 3,619.0 (1) $ — $ 3,816.7 $ — $ 3,816.7 (1) The carrying amount of long-term debt excludes a $7.1 million long-term finance lease obligation and $7.3 million of unamortized debt issuance costs. As of December 31, 2018 Estimated Fair Value Financial Assets Carrying Amount Level 1 Level 2 Level 3 Total Cash and cash equivalents $ 3.6 $ 3.6 $ — $ — $ 3.6 Financial Liabilities Long-term debt $ 3,700.9 (1) $ — $ 3,714.6 $ — $ 3,714.6 (1) The carrying amount of long-term debt excludes a $7.5 million long-term finance lease obligation and $7.1 million of unamortized debt issuance costs.</t>
  </si>
  <si>
    <t>Financing (Tables)</t>
  </si>
  <si>
    <t>Schedule of Long-term Debt Instruments</t>
  </si>
  <si>
    <t>For the six months ended June 30, 2019, the Company completed the following debt issuance (in millions, except interest rate): Date of Issuance Issuing Subsidiary Amount of Issuance Purchaser Discounts and Expenses Net Proceeds Interest Rate Maturity Date Interest Payable May 2019 Boardwalk Pipelines $ 500.0 $ 4.8 $ 495.2 (1) 4.80% May 3, 2029 May 3 and November 3 (1) The net proceeds of this offering will be used to retire the outstanding $350.0 million aggregate principal amount of Boardwalk Pipelines 5.75% notes due 2019 (Boardwalk Pipelines 2019 Notes). Initially, the Company used the net proceeds to reduce outstanding borrowings under its revolving credit facility. The Company expects to retire all of the outstanding aggregate principal amount of Boardwalk Pipelines 2019 Notes at maturity with borrowings under its revolving credit facility.</t>
  </si>
  <si>
    <t>Employee Benefits (Tables)</t>
  </si>
  <si>
    <t>Schedule of Net Benefit Costs</t>
  </si>
  <si>
    <t>Components of net periodic benefit cost for both the Retirement Plans and PBOP for the three months ended June 30, 2019 and 2018 , were as follows (in millions): Retirement Plans PBOP For the For the 2019 2018 2019 2018 Service cost $ 0.8 $ 0.9 $ — $ 0.1 Interest cost 1.1 1.1 0.4 0.3 Expected return on plan assets (1.6 ) (2.0 ) (0.8 ) (1.2 ) Amortization of unrecognized net loss 0.6 0.4 — — Settlement charge 1.7 1.6 — — Net periodic benefit cost $ 2.6 $ 2.0 $ (0.4 ) $ (0.8 ) Components of net periodic benefit cost for both the Retirement Plans and PBOP for the six months ended June 30, 2019 and 2018 , were as follows (in millions): Retirement Plans PBOP For the For the 2019 2018 2019 2018 Service cost $ 1.6 $ 1.8 $ — $ 0.1 Interest cost 2.2 2.2 0.7 0.7 Expected return on plan assets (3.2 ) (4.0 ) (1.6 ) (2.3 ) Amortization of unrecognized net loss 1.2 0.8 — — Settlement charge 2.1 2.2 — — Net periodic benefit cost $ 3.9 $ 3.0 $ (0.9 ) $ (1.5 )</t>
  </si>
  <si>
    <t>Supplemental Disclosure of Cash Flow Information (Tables)</t>
  </si>
  <si>
    <t>Schedule of Cash Flow, Supplemental Disclosures</t>
  </si>
  <si>
    <t>Guarantee of Securities of Subsidiaries (Tables)</t>
  </si>
  <si>
    <t>Condensed Consolidating Balance Sheet</t>
  </si>
  <si>
    <t>The Company has provided the following condensed consolidating financial information in accordance with Regulation S-X Rule 3-10, Financial Statements of Guarantors and Issuers of Guaranteed Securities Registered or Being Registered . Condensed Consolidating Balance Sheets as of June 30, 2019 (Millions) Assets Parent Guarantor Subsidiary Issuer Non-guarantor Subsidiaries Eliminations Consolidated Boardwalk Pipeline Partners, LP Cash and cash equivalents $ 0.2 $ 6.2 $ 60.8 $ — $ 67.2 Receivables — — 118.0 — 118.0 Receivables - affiliate — — 6.9 (6.9 ) — Costs recoverable from customers — — 10.1 — 10.1 Prepayments 0.3 — 22.5 — 22.8 Advances to affiliates 3.1 7.7 2.7 (10.4 ) 3.1 Other current assets — 0.1 12.5 (1.8 ) 10.8 Total current assets 3.6 14.0 233.5 (19.1 ) 232.0 Investment in consolidated subsidiaries 2,977.5 7,158.0 — (10,135.5 ) — Property, plant and equipment, gross 0.6 — 11,481.0 — 11,481.6 Less–accumulated depreciation and amortization 0.6 — 3,094.9 — 3,095.5 Property, plant and equipment, net — — 8,386.1 — 8,386.1 Advances to affiliates – noncurrent 2,020.2 727.1 95.2 (2,842.5 ) — Other noncurrent assets — 4.8 477.9 0.3 483.0 Total other assets 2,020.2 731.9 573.1 (2,842.2 ) 483.0 Total Assets $ 5,001.3 $ 7,903.9 $ 9,192.7 $ (12,996.8 ) $ 9,101.1 Liabilities and Partners' Capital Parent Guarantor Subsidiary Issuer Non-guarantor Subsidiaries Eliminations Consolidated Boardwalk Pipeline Partners, LP Payables $ 0.3 $ 0.1 $ 59.1 $ — $ 59.5 Payable to affiliates 0.5 — 6.9 (6.9 ) 0.5 Advances from affiliates 3.1 2.7 7.7 (10.4 ) 3.1 Other current liabilities — 28.8 147.1 (1.5 ) 174.4 Total current liabilities 3.9 31.6 220.8 (18.8 ) 237.5 Long-term debt and finance lease obligation — 2,777.0 841.8 — 3,618.8 Advances from affiliates - noncurrent — 2,115.4 727.1 (2,842.5 ) — Other noncurrent liabilities — 2.4 245.0 — 247.4 Total other liabilities and deferred credits — 2,117.8 972.1 (2,842.5 ) 247.4 Total partners' capital 4,997.4 2,977.5 7,158.0 (10,135.5 ) 4,997.4 Total Liabilities and Partners' Capital $ 5,001.3 $ 7,903.9 $ 9,192.7 $ (12,996.8 ) $ 9,101.1 Condensed Consolidating Balance Sheets as of December 31, 2018 (Millions) Assets Parent Guarantor Subsidiary Issuer Non-guarantor Subsidiaries Eliminations Consolidated Boardwalk Pipeline Partners, LP Cash and cash equivalents $ 0.3 $ 1.6 $ 1.7 $ — $ 3.6 Receivables — — 153.7 — 153.7 Receivables - affiliate — — 9.5 (9.5 ) — Costs recoverable from customers — — 23.6 — 23.6 Prepayments 0.3 — 21.0 — 21.3 Advances to affiliates — — 2.0 (2.0 ) — Other current assets — — 14.3 (4.2 ) 10.1 Total current assets 0.6 1.6 225.8 (15.7 ) 212.3 Investment in consolidated subsidiaries 2,828.1 7,136.6 — (9,964.7 ) — Property, plant and equipment, gross 0.6 — 11,325.0 — 11,325.6 Less–accumulated depreciation and amortization 0.6 — 2,939.2 — 2,939.8 Property, plant and equipment, net — — 8,385.8 — 8,385.8 Advances to affiliates – noncurrent 2,034.2 460.1 431.8 (2,926.1 ) — Other noncurrent assets 0.2 2.5 446.5 1.4 450.6 Total other assets 2,034.4 462.6 878.3 (2,924.7 ) 450.6 Total Assets $ 4,863.1 $ 7,600.8 $ 9,489.9 $ (12,905.1 ) $ 9,048.7 Liabilities and Partners' Capital Parent Guarantor Subsidiary Issuer Non-guarantor Subsidiaries Eliminations Consolidated Boardwalk Pipeline Partners, LP Payables $ 0.6 $ 0.1 $ 70.4 $ — $ 71.1 Payable to affiliates 0.5 — 9.5 (9.5 ) 0.5 Advances from affiliates — 2.0 — (2.0 ) — Other current liabilities 0.1 24.3 164.2 (2.8 ) 185.8 Total current liabilities 1.2 26.4 244.1 (14.3 ) 257.4 Long-term debt and finance lease obligation — 2,280.1 1,421.2 — 3,701.3 Advances from affiliates - noncurrent — 2,466.0 460.1 (2,926.1 ) — Other noncurrent liabilities — 0.2 227.9 — 228.1 Total other liabilities and deferred credits — 2,466.2 688.0 (2,926.1 ) 228.1 Total partners' capital 4,861.9 2,828.1 7,136.6 (9,964.7 ) 4,861.9 Total Liabilities and Partners' Capital $ 4,863.1 $ 7,600.8 $ 9,489.9 $ (12,905.1 ) $ 9,048.7</t>
  </si>
  <si>
    <t>Condensed Consolidating Statements of Income</t>
  </si>
  <si>
    <t>Condensed Consolidating Statements of Income for the Three Months Ended June 30, 2019 (Millions) Parent Guarantor Subsidiary Issuer Non-guarantor Subsidiaries Eliminations Consolidated Boardwalk Pipeline Partners, LP Operating Revenues: Transportation $ — $ — $ 314.1 $ (20.8 ) $ 293.3 Storage, parking and lending — — 23.0 (0.1 ) 22.9 Other — — 11.1 — 11.1 Total operating revenues — — 348.2 (20.9 ) 327.3 Operating Costs and Expenses: Fuel and transportation — — 25.1 (20.9 ) 4.2 Operation and maintenance — — 50.7 — 50.7 Administrative and general (0.1 ) — 37.1 — 37.0 Other operating costs and expenses 0.1 — 112.9 — 113.0 Total operating costs and expenses — — 225.8 (20.9 ) 204.9 Operating income — — 122.4 — 122.4 Other Deductions (Income): Interest expense — 33.2 12.3 — 45.5 Interest (income) expense - affiliates, net (18.3 ) 15.2 3.1 — — Equity in earnings of subsidiaries (57.4 ) (105.8 ) — 163.2 — Miscellaneous other expense, net — — 1.1 — 1.1 Total other (income) deductions (75.7 ) (57.4 ) 16.5 163.2 46.6 Income (loss) before income taxes 75.7 57.4 105.9 (163.2 ) 75.8 Income taxes — — 0.1 — 0.1 Net income (loss) $ 75.7 $ 57.4 $ 105.8 $ (163.2 ) $ 75.7 Condensed Consolidating Statements of Income for the Three Months Ended June 30, 2018 (Millions) Parent Guarantor Subsidiary Issuer Non-guarantor Subsidiaries Eliminations Consolidated Boardwalk Pipeline Partners, LP Operating Revenues: Transportation $ — $ — $ 268.9 $ (20.4 ) $ 248.5 Storage, parking and lending — — 21.6 — 21.6 Other — — 15.2 — 15.2 Total operating revenues — — 305.7 (20.4 ) 285.3 Operating Costs and Expenses: Fuel and transportation — — 24.5 (20.4 ) 4.1 Operation and maintenance — — 50.9 — 50.9 Administrative and general (0.1 ) — 35.8 — 35.7 Other operating costs and expenses 0.2 — 108.7 — 108.9 Total operating costs and expenses 0.1 — 219.9 (20.4 ) 199.6 Operating (loss) income (0.1 ) — 85.8 — 85.7 Other Deductions (Income): Interest expense — 30.7 12.6 — 43.3 Interest (income) expense - affiliates, net (17.5 ) 13.3 4.2 — — Interest income — — (0.1 ) — (0.1 ) Equity in earnings of subsidiaries (24.8 ) (68.8 ) — 93.6 — Miscellaneous other expense, net — — 0.2 — 0.2 Total other (income) deductions (42.3 ) (24.8 ) 16.9 93.6 43.4 Income (loss) before income taxes 42.2 24.8 68.9 (93.6 ) 42.3 Income taxes — — 0.1 — 0.1 Net income (loss) $ 42.2 $ 24.8 $ 68.8 $ (93.6 ) $ 42.2 Condensed Consolidating Statements of Income for the Six Months Ended June 30, 2019 (Millions) Parent Guarantor Subsidiary Issuer Non-guarantor Subsidiaries Eliminations Consolidated Boardwalk Pipeline Partners, LP Operating Revenues: Transportation $ — $ — $ 640.7 $ (41.0 ) $ 599.7 Storage, parking and lending — — 46.9 (0.6 ) 46.3 Other — — 27.2 — 27.2 Total operating revenues — — 714.8 (41.6 ) 673.2 Operating Costs and Expenses: Fuel and transportation — — 48.4 (41.6 ) 6.8 Operation and maintenance — — 93.7 — 93.7 Administrative and general (0.1 ) — 70.3 — 70.2 Other operating costs and expenses 0.2 — 226.8 — 227.0 Total operating costs and expenses 0.1 — 439.2 (41.6 ) 397.7 Operating (loss) income (0.1 ) — 275.6 — 275.5 Other Deductions (Income): Interest expense — 62.7 28.1 — 90.8 Interest (income) expense - affiliates, net (37.3 ) 34.3 3.0 — — Interest income — — (0.3 ) — (0.3 ) Equity in earnings of subsidiaries (146.6 ) (243.6 ) — 390.2 — Miscellaneous other expense, net — — 0.9 — 0.9 Total other (income) deductions (183.9 ) (146.6 ) 31.7 390.2 91.4 Income (loss) before income taxes 183.8 146.6 243.9 (390.2 ) 184.1 Income taxes — — 0.3 — 0.3 Net income (loss) $ 183.8 $ 146.6 $ 243.6 $ (390.2 ) $ 183.8 Condensed Consolidating Statements of Income for the Six Months Ended June 30, 2018 (Millions) Parent Guarantor Subsidiary Issuer Non-guarantor Subsidiaries Eliminations Consolidated Boardwalk Pipeline Partners, LP Operating Revenues: Transportation $ — $ — $ 588.2 $ (41.2 ) $ 547.0 Storage, parking and lending — — 47.0 (0.3 ) 46.7 Other — — 27.0 — 27.0 Total operating revenues — — 662.2 (41.5 ) 620.7 Operating Costs and Expenses: Fuel and transportation — — 50.0 (41.5 ) 8.5 Operation and maintenance — — 97.3 — 97.3 Administrative and general (0.1 ) — 67.9 — 67.8 Other operating costs and expenses 0.2 — 220.5 — 220.7 Total operating costs and expenses 0.1 — 435.7 (41.5 ) 394.3 Operating (loss) income (0.1 ) — 226.5 — 226.4 Other Deductions (Income): Interest expense — 62.6 24.8 — 87.4 Interest (income) expense - affiliates, net (31.8 ) 24.1 7.7 — — Interest income — — (0.1 ) — (0.1 ) Equity in earnings of subsidiaries (107.7 ) (194.4 ) — 302.1 — Miscellaneous other income, net — — (0.6 ) — (0.6 ) Total other (income) deductions (139.5 ) (107.7 ) 31.8 302.1 86.7 Income (loss) before income taxes 139.4 107.7 194.7 (302.1 ) 139.7 Income taxes — — 0.3 — 0.3 Net income (loss) $ 139.4 $ 107.7 $ 194.4 $ (302.1 ) $ 139.4</t>
  </si>
  <si>
    <t>Condensed Consolidating Statements Of Comprehensive Income</t>
  </si>
  <si>
    <t>Condensed Consolidating Statements of Comprehensive Income for the Three Months Ended June 30, 2019 (Millions) Parent Guarantor Subsidiary Issuer Non-guarantor Subsidiaries Eliminations Consolidated Boardwalk Pipeline Partners, LP Net income (loss) $ 75.7 $ 57.4 $ 105.8 $ (163.2 ) $ 75.7 Other comprehensive income (loss): Reclassification adjustment transferred to Net income from cash flow hedges 0.1 0.1 0.1 (0.2 ) 0.1 Pension and other postretirement benefit costs, net of tax 1.9 1.9 1.9 (3.8 ) 1.9 Total Comprehensive Income (Loss) $ 77.7 $ 59.4 $ 107.8 $ (167.2 ) $ 77.7 Condensed Consolidating Statements of Comprehensive Income for the Three Months Ended June 30, 2018 (Millions) Parent Guarantor Subsidiary Issuer Non-guarantor Subsidiaries Eliminations Consolidated Boardwalk Pipeline Partners, LP Net income (loss) $ 42.2 $ 24.8 $ 68.8 $ (93.6 ) $ 42.2 Other comprehensive income (loss): Reclassification adjustment transferred to Net income from cash flow hedges 0.2 0.2 0.2 (0.4 ) 0.2 Pension and other postretirement benefit costs, net of tax 1.2 1.2 1.2 (2.4 ) 1.2 Total Comprehensive Income (Loss) $ 43.6 $ 26.2 $ 70.2 $ (96.4 ) $ 43.6 Condensed Consolidating Statements of Comprehensive Income for the Six Months Ended June 30, 2019 (Millions) Parent Guarantor Subsidiary Issuer Non-guarantor Subsidiaries Eliminations Consolidated Boardwalk Pipeline Partners, LP Net income (loss) $ 183.8 $ 146.6 $ 243.6 $ (390.2 ) $ 183.8 Other comprehensive income (loss): Reclassification adjustment transferred to Net income from cash flow hedges 0.4 0.4 0.4 (0.8 ) 0.4 Pension and other postretirement benefit costs, net of tax 2.4 2.4 2.4 (4.8 ) 2.4 Total Comprehensive Income (Loss) $ 186.6 $ 149.4 $ 246.4 $ (395.8 ) $ 186.6 Condensed Consolidating Statements of Comprehensive Income for the Six Months Ended June 30, 2018 (Millions) Parent Guarantor Subsidiary Issuer Non-guarantor Subsidiaries Eliminations Consolidated Boardwalk Pipeline Partners, LP Net income (loss) $ 139.4 $ 107.7 $ 194.4 $ (302.1 ) $ 139.4 Other comprehensive income (loss): Reclassification adjustment transferred to Net income from cash flow hedges 0.8 0.8 0.4 (1.2 ) 0.8 Pension and other postretirement benefit costs, net of tax 1.5 1.5 1.5 (3.0 ) 1.5 Total Comprehensive Income (Loss) $ 141.7 $ 110.0 $ 196.3 $ (306.3 ) $ 141.7</t>
  </si>
  <si>
    <t>Condensed Consolidating Statements of Cash Flows</t>
  </si>
  <si>
    <t>Condensed Consolidating Statements of Cash Flow for the Six Months Ended June 30, 2019 (Millions) Parent Guarantor Subsidiary Issuer Non-guarantor Subsidiaries Eliminations Consolidated Boardwalk Pipeline Partners, LP Net cash provided by (used in) $ 37.0 $ (91.0 ) $ 431.3 $ — $ 377.3 INVESTING ACTIVITIES: Capital expenditures — — (179.7 ) — (179.7 ) Proceeds from sale of operating assets — — 2.2 — 2.2 Advances to affiliates, net 10.9 (274.7 ) 110.9 149.8 (3.1 ) Net cash provided by (used in) 10.9 (274.7 ) (66.6 ) 149.8 (180.6 ) FINANCING ACTIVITIES: Proceeds from long-term debt, net of issuance cost — 495.2 — — 495.2 Proceeds from borrowings on revolving credit agreement — — 165.0 — 165.0 Repayment of borrowings on revolving credit agreement — — (745.0 ) — (745.0 ) Principal payment of finance lease obligation — — (0.3 ) — (0.3 ) Advances from affiliates, net 3.1 (124.9 ) 274.7 (149.8 ) 3.1 Distributions paid (51.1 ) — — — (51.1 ) Net cash (used in) provided by (48.0 ) 370.3 (305.6 ) (149.8 ) (133.1 ) (Decrease) increase in cash and cash equivalents (0.1 ) 4.6 59.1 — 63.6 Cash and cash equivalents at beginning of period 0.3 1.6 1.7 — 3.6 Cash and cash equivalents at end of period $ 0.2 $ 6.2 $ 60.8 $ — $ 67.2 Condensed Consolidating Statements of Cash Flow for the Six Months Ended June 30, 2018 (Millions) Parent Guarantor Subsidiary Issuer Non-guarantor Subsidiaries Eliminations Consolidated Boardwalk Pipeline Partners, LP Net cash provided by (used in) $ 31.4 $ (85.1 ) $ 359.2 $ — $ 305.5 INVESTING ACTIVITIES: Capital expenditures — — (228.9 ) — (228.9 ) Proceeds from sale of operating assets — — 0.6 — 0.6 Advances to affiliates, net 19.3 62.1 (223.8 ) 142.4 — Net cash provided by (used in) 19.3 62.1 (452.1 ) 142.4 (228.3 ) FINANCING ACTIVITIES: Repayment of borrowings from long-term debt — (185.0 ) — — (185.0 ) Proceeds from borrowings on revolving credit agreement — — 365.0 — 365.0 Repayment of borrowings on revolving credit agreement — — (215.0 ) — (215.0 ) Principal payment of finance lease obligation — — (0.3 ) — (0.3 ) Advances from affiliates, net 0.1 204.5 (62.1 ) (142.4 ) 0.1 Distributions paid (51.1 ) — — — (51.1 ) Net cash (used in) provided by (51.0 ) 19.5 87.6 (142.4 ) (86.3 ) Decrease in cash and cash equivalents (0.3 ) (3.5 ) (5.3 ) — (9.1 ) Cash and cash equivalents at beginning of period 0.3 4.6 12.7 — 17.6 Cash and cash equivalents at end of period $ — $ 1.1 $ 7.4 $ — $ 8.5</t>
  </si>
  <si>
    <t>Basis of Presentation (Details)</t>
  </si>
  <si>
    <t>Percentage of Company's Interest Directly and Indirectly Owned by Holding Company</t>
  </si>
  <si>
    <t>100.00%</t>
  </si>
  <si>
    <t>Accounting Policies (Details) - USD ($) $ in Millions</t>
  </si>
  <si>
    <t>Jan. 01, 2019</t>
  </si>
  <si>
    <t>Right-of-use assets obtained in exchange for lease obligations</t>
  </si>
  <si>
    <t>Operating lease liabilities</t>
  </si>
  <si>
    <t>Revenues Disaggregation of Revenue (Details) $ in Millions</t>
  </si>
  <si>
    <t>Jun. 30, 2019USD ($)</t>
  </si>
  <si>
    <t>Jun. 30, 2018USD ($)</t>
  </si>
  <si>
    <t>Jun. 30, 2019USD ($)segments</t>
  </si>
  <si>
    <t>Disaggregation of Revenue [Line Items]</t>
  </si>
  <si>
    <t>Number of Reportable Segments | segments</t>
  </si>
  <si>
    <t>Other operating revenues</t>
  </si>
  <si>
    <t>[1]</t>
  </si>
  <si>
    <t>Letter of Credit Proceeds Recognized into Transportation Revenue</t>
  </si>
  <si>
    <t>Firm Service</t>
  </si>
  <si>
    <t>[2]</t>
  </si>
  <si>
    <t>Interruptible Service</t>
  </si>
  <si>
    <t>Other revenues</t>
  </si>
  <si>
    <t>Other operating revenues include certain revenues earned from operating leases, pipeline management fees and other activities that are not considered central and ongoing major business operations of the Company and do not represent revenues earned from contracts with customers.</t>
  </si>
  <si>
    <t>Revenues earned from contracts with minimum volume commitments (MVCs) are included in firm service given the stand-ready nature of the performance obligation and the guaranteed nature of the fees over the contract term. The three and six months ended June 30, 2019 , contain $26.2 million of proceeds received related to the bankruptcy of a customer as discussed in Note 7.</t>
  </si>
  <si>
    <t>Revenues Contract Balances (Details) - USD ($) $ in Millions</t>
  </si>
  <si>
    <t>Trade Receivables, net</t>
  </si>
  <si>
    <t>Contract Liability Beginning Balance</t>
  </si>
  <si>
    <t>Contracts with Customers, Asset, Gross, Current</t>
  </si>
  <si>
    <t>Revenues recognized that were included in the contract liability balance at the beginning of the period</t>
  </si>
  <si>
    <t>Increases due to cash received, excluding amounts recognized as revenues during the period</t>
  </si>
  <si>
    <t>Contract Liability Ending Balance</t>
  </si>
  <si>
    <t>Revenues Performance Obligations (Details) $ in Millions</t>
  </si>
  <si>
    <t>Revenue, Remaining Performance Obligation, Expected Timing of Satisfaction [Line Items]</t>
  </si>
  <si>
    <t>Fixed Fee Revenues Recognized</t>
  </si>
  <si>
    <t>Revenue, Remaining Performance Obligation, Expected Timing of Satisfaction, Start Date [Axis]: 2019-07-01</t>
  </si>
  <si>
    <t>Revenue, Remaining Performance Obligation, Expected Timing of Satisfaction, Period</t>
  </si>
  <si>
    <t>6 months</t>
  </si>
  <si>
    <t>Estimated revenues from contracts with customers from unsatisfied performance obligations as of June 30, 2019 (1)</t>
  </si>
  <si>
    <t>Operating revenues which are fixed and determinable (operating leases) (1)</t>
  </si>
  <si>
    <t>Total projected operating revenues under committed firm agreements as of June 30, 2019 (1)</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nil)</t>
  </si>
  <si>
    <t>For the 2019 period, $607.1 million represents actual fixed fee revenues recognized for the fulfillment of performance obligations during the six months ended June 30, 2019 .</t>
  </si>
  <si>
    <t>Leases (Details)</t>
  </si>
  <si>
    <t>Lessee Finance Lease Description</t>
  </si>
  <si>
    <t>The Company also has a finance lease related to the lease of an office building in Owensboro, Kentucky, that has a fifteen-year term with two twenty-year renewal options.</t>
  </si>
  <si>
    <t>Lessee, Finance Lease, Term of Contract</t>
  </si>
  <si>
    <t>15 years</t>
  </si>
  <si>
    <t>Lessee, Finance Lease, Renewal Term</t>
  </si>
  <si>
    <t>40 years</t>
  </si>
  <si>
    <t>Leases Lease Cost (Details) - USD ($) $ in Millions</t>
  </si>
  <si>
    <t>Operating lease cost</t>
  </si>
  <si>
    <t>Short-term lease cost</t>
  </si>
  <si>
    <t>Finance Lease, Amortization of right-of-use asset</t>
  </si>
  <si>
    <t>Finance Lease, Interest on lease liabilities</t>
  </si>
  <si>
    <t>Total lease cost</t>
  </si>
  <si>
    <t>Leases Supplemental Balance Sheet Information Related to Leases (Details) - USD ($) $ in Millions</t>
  </si>
  <si>
    <t>Right-of-use assets operating leases</t>
  </si>
  <si>
    <t>Right-of-use assets finance lease</t>
  </si>
  <si>
    <t>Finance lease liabilities</t>
  </si>
  <si>
    <t>Operating lease, weighted-average remaining lease term (years)</t>
  </si>
  <si>
    <t>4 years 10 months 25 days</t>
  </si>
  <si>
    <t>Finance lease, weighted-average remaining lease term (years)</t>
  </si>
  <si>
    <t>9 years 1 month</t>
  </si>
  <si>
    <t>Operating lease, weighted-average discount rate, percent</t>
  </si>
  <si>
    <t>4.69%</t>
  </si>
  <si>
    <t>Finance lease, weighted-average discount rate, percent</t>
  </si>
  <si>
    <t>5.89%</t>
  </si>
  <si>
    <t>Leases Maturities of Operating Lease Liabilities (Details) - USD ($) $ in Millions</t>
  </si>
  <si>
    <t>2020</t>
  </si>
  <si>
    <t>2021</t>
  </si>
  <si>
    <t>2022</t>
  </si>
  <si>
    <t>2023</t>
  </si>
  <si>
    <t>Thereafter</t>
  </si>
  <si>
    <t>Less: discount</t>
  </si>
  <si>
    <t>Total operating lease liabilities</t>
  </si>
  <si>
    <t>For the six-month period beginning July 1, 2019.</t>
  </si>
  <si>
    <t>Leases Maturities of Financing Lease Liabilities (Details) $ in Millions</t>
  </si>
  <si>
    <t>Total finance lease liabilities</t>
  </si>
  <si>
    <t>Leases ASC 840 Operating Lease (Details) - Office Space and Equipment Rentals $ in Millions</t>
  </si>
  <si>
    <t>Dec. 31, 2018USD ($)</t>
  </si>
  <si>
    <t>Operating Leased Assets [Line Items]</t>
  </si>
  <si>
    <t>Gas and Liquids Stored Underground and Gas and NGLs Receivables and Payables (Details) MMBbls in Millions, MMBTU in Millions, $ in Millions</t>
  </si>
  <si>
    <t>Jun. 30, 2019USD ($)$ / MMBTUMMBTUMMBbls</t>
  </si>
  <si>
    <t>Dec. 31, 2018USD ($)$ / MMBTUMMBTUMMBbls</t>
  </si>
  <si>
    <t>Gas Balancing Measurement (in MMBtu) | MMBTU</t>
  </si>
  <si>
    <t>Average Market Price of Gas Assumed | $ / MMBTU</t>
  </si>
  <si>
    <t>Gas Imbalance to Subsidiaries Asset Liability | $</t>
  </si>
  <si>
    <t>Natural Gas Liquids Balancing Volume (in MMBbls) | MMBbls</t>
  </si>
  <si>
    <t>Fair Value Measurements (Details) - USD ($) $ in Millions</t>
  </si>
  <si>
    <t>Financial Instruments, Financial Assets, Balance Sheet Groupings [Abstract]</t>
  </si>
  <si>
    <t>Cash and Cash Equivalents - Fair Value</t>
  </si>
  <si>
    <t>Financial Instruments, Financial Liabilities, Balance Sheet Groupings [Abstract]</t>
  </si>
  <si>
    <t>Debt Instrument, Fair Value Disclosure</t>
  </si>
  <si>
    <t>Finance Lease, Liability, Noncurrent</t>
  </si>
  <si>
    <t>Unamortized Debt Issuance Costs</t>
  </si>
  <si>
    <t>Carrying Amount</t>
  </si>
  <si>
    <t>Fair Value | Fair Value, Inputs, Level 1</t>
  </si>
  <si>
    <t>Fair Value | Fair Value, Inputs, Level 2</t>
  </si>
  <si>
    <t>Fair Value | Fair Value, Inputs, Level 3</t>
  </si>
  <si>
    <t>The carrying amount of long-term debt excludes a $7.1 million long-term finance lease obligation and $7.3 million of unamortized debt issuance costs.</t>
  </si>
  <si>
    <t>The carrying amount of long-term debt excludes a $7.5 million long-term finance lease obligation and $7.1 million of unamortized debt issuance costs.</t>
  </si>
  <si>
    <t>Commitments and Contingencies Letter of Credit Proceeds (Details) $ in Millions</t>
  </si>
  <si>
    <t>Letter of Credit Proceeds</t>
  </si>
  <si>
    <t>Commitments and Contingencies Commitments for Construction (Details) $ in Millions</t>
  </si>
  <si>
    <t>Purchase Commitment, Remaining Minimum Amount Committed</t>
  </si>
  <si>
    <t>Financing - Debt (Details) - USD ($) $ in Millions</t>
  </si>
  <si>
    <t>May 31, 2019</t>
  </si>
  <si>
    <t>Jun. 01, 2018</t>
  </si>
  <si>
    <t>Debt Instrument [Line Items]</t>
  </si>
  <si>
    <t>Repayments of Unsecured Debt</t>
  </si>
  <si>
    <t>Unsecured Debt</t>
  </si>
  <si>
    <t>Long-term Debt, Gross</t>
  </si>
  <si>
    <t>Debt, Weighted-Average Interest Rate</t>
  </si>
  <si>
    <t>5.14%</t>
  </si>
  <si>
    <t>5.17%</t>
  </si>
  <si>
    <t>Debt Instrument, Covenant Compliance</t>
  </si>
  <si>
    <t>As of June 30, 2019, Boardwalk Pipelines and its operating subsidiaries were in compliance with their debt covenants.</t>
  </si>
  <si>
    <t>Unsecured Debt | Boardwalk Pipelines 4.8% Notes Due 2029</t>
  </si>
  <si>
    <t>Debt Instrument, Issuance Date</t>
  </si>
  <si>
    <t>May 31,
		2019</t>
  </si>
  <si>
    <t>Debt Instrument, Face Amount</t>
  </si>
  <si>
    <t>Payments of Debt Issuance Costs</t>
  </si>
  <si>
    <t>Proceeds from Debt, Net of Issuance Costs</t>
  </si>
  <si>
    <t>Debt Instrument, Interest Rate, Stated Percentage</t>
  </si>
  <si>
    <t>4.80%</t>
  </si>
  <si>
    <t>Debt Instrument, Maturity Date</t>
  </si>
  <si>
    <t>May 3,
		2029</t>
  </si>
  <si>
    <t>Unsecured Debt | Boardwalk Pipelines Notes Due 2019</t>
  </si>
  <si>
    <t>5.75%</t>
  </si>
  <si>
    <t>Unsecured Debt | Boardwalk Pipelines Notes Due 2018</t>
  </si>
  <si>
    <t>5.20%</t>
  </si>
  <si>
    <t>Line of Credit</t>
  </si>
  <si>
    <t>3.69%</t>
  </si>
  <si>
    <t>Line of Credit Facility [Abstract]</t>
  </si>
  <si>
    <t>Long-term Line of Credit</t>
  </si>
  <si>
    <t>Line of Credit Facility, Covenant Compliance</t>
  </si>
  <si>
    <t>The Company and its subsidiaries were in compliance with all covenant requirements under the revolving credit facility as of June 30, 2019.</t>
  </si>
  <si>
    <t>Line of Credit | Amendment No. 1 Credit Agreement - 2016</t>
  </si>
  <si>
    <t>Line of Credit Facility, Maximum Borrowing Capacity</t>
  </si>
  <si>
    <t>Line of Credit | Amendment No. 2 Credit Agreement - 2017</t>
  </si>
  <si>
    <t>The net proceeds of this offering will be used to retire the outstanding $350.0 million aggregate principal amount of Boardwalk Pipelines 5.75% notes due 2019 (Boardwalk Pipelines 2019 Notes). Initially, the Company used the net proceeds to reduce outstanding borrowings under its revolving credit facility. The Company expects to retire all of the outstanding aggregate principal amount of Boardwalk Pipelines 2019 Notes at maturity with borrowings under its revolving credit facility.</t>
  </si>
  <si>
    <t>Employee Benefits (Details) - USD ($) $ in Millions</t>
  </si>
  <si>
    <t>Defined Benefit Plan, Net Periodic Benefit Cost (Credit) [Abstract]</t>
  </si>
  <si>
    <t>Defined Benefit Plan, Plan Assets, Contributions by Employer</t>
  </si>
  <si>
    <t>Defined Benefit Plan, Expected Future Employer Contributions, Current Fiscal Year</t>
  </si>
  <si>
    <t>Defined Contribution Plan, Cost</t>
  </si>
  <si>
    <t>Retirement Plans</t>
  </si>
  <si>
    <t>Service cost</t>
  </si>
  <si>
    <t>Interest cost</t>
  </si>
  <si>
    <t>Expected return on plan assets</t>
  </si>
  <si>
    <t>Amortization of unrecognized net loss</t>
  </si>
  <si>
    <t>Settlement charge</t>
  </si>
  <si>
    <t>Net periodic benefit cost</t>
  </si>
  <si>
    <t>PBOP</t>
  </si>
  <si>
    <t>Related Party Transactions (Details) - USD ($) $ in Millions</t>
  </si>
  <si>
    <t>Related Party Transaction, Expenses from Transactions with Related Party</t>
  </si>
  <si>
    <t>Boardwalk GP, LP</t>
  </si>
  <si>
    <t>Related Party Transaction [Line Items]</t>
  </si>
  <si>
    <t>Cash dividends paid to parent company</t>
  </si>
  <si>
    <t>Supplemental Disclosure of Cash Flow Information (Details) - USD ($) $ in Millions</t>
  </si>
  <si>
    <t>Cash paid during the period for:</t>
  </si>
  <si>
    <t>Interest (net of amount capitalized)</t>
  </si>
  <si>
    <t>Accounts payable and property, plant and equipment</t>
  </si>
  <si>
    <t>Non-cash adjustments:</t>
  </si>
  <si>
    <t>Guarantee of Securities of Subsidiaries Balance Sheets (Details) - USD ($) $ in Millions</t>
  </si>
  <si>
    <t>Mar. 31, 2019</t>
  </si>
  <si>
    <t>Dec. 31, 2017</t>
  </si>
  <si>
    <t>Condensed Financial Statements, Captions [Line Items]</t>
  </si>
  <si>
    <t>Subsidiary, Cumulative Percentage Ownership after All Transactions</t>
  </si>
  <si>
    <t>Equity Restrictions</t>
  </si>
  <si>
    <t>Other Restricted Assets</t>
  </si>
  <si>
    <t>Restriction to Transfer Funds</t>
  </si>
  <si>
    <t>Boardwalk Pipelines (Subsidiary Issuer) has issued securities which have been fully and unconditionally guaranteed by the Company (Parent Guarantor). The Subsidiary Issuer is 100% owned by the Parent Guarantor. The Company's subsidiaries had no significant restrictions on their ability to pay distributions or make loans to the Company except as noted in their debt covenants and had no restricted assets as of June 30, 2019, and December 31, 2018.</t>
  </si>
  <si>
    <t>Assets</t>
  </si>
  <si>
    <t>Receivables</t>
  </si>
  <si>
    <t>Receivables - affiliate</t>
  </si>
  <si>
    <t>Investment in consolidated subsidiaries</t>
  </si>
  <si>
    <t>Advances to affiliates - noncurrent</t>
  </si>
  <si>
    <t>Other noncurrent assets</t>
  </si>
  <si>
    <t>Liabilities and Partners' Capital</t>
  </si>
  <si>
    <t>Payables</t>
  </si>
  <si>
    <t>Payable to affiliates</t>
  </si>
  <si>
    <t>Advances from affiliates - noncurrent</t>
  </si>
  <si>
    <t>Other noncurrent liabilities</t>
  </si>
  <si>
    <t>Total partners' capital</t>
  </si>
  <si>
    <t>Reportable Legal Entities | Parent Guarantor</t>
  </si>
  <si>
    <t>Reportable Legal Entities | Subsidiary Issuer</t>
  </si>
  <si>
    <t>Reportable Legal Entities | Non-Guarantor Subsidiaries</t>
  </si>
  <si>
    <t>Eliminations</t>
  </si>
  <si>
    <t>Guarantee of Securities of Subsidiaries Guarantee of Securities of Subsidiaries Statements of Income (Details) - USD ($) $ in Millions</t>
  </si>
  <si>
    <t>Other operating costs and expenses</t>
  </si>
  <si>
    <t>Operating (loss) income</t>
  </si>
  <si>
    <t>Interest expense - affiliates, net</t>
  </si>
  <si>
    <t>Equity in earnings of subsidiaries</t>
  </si>
  <si>
    <t>Total other (income) deductions</t>
  </si>
  <si>
    <t>Income (loss) before income taxes</t>
  </si>
  <si>
    <t>Net income (loss)</t>
  </si>
  <si>
    <t>Interest income - affiliates, net</t>
  </si>
  <si>
    <t>Guarantee of Securities of Subsidiaries Guarantee of Securities of Subsidiaries Statements of Comprehensive Income (Details) - USD ($) $ in Millions</t>
  </si>
  <si>
    <t>Other comprehensive income (loss):</t>
  </si>
  <si>
    <t>Total Comprehensive Income (Loss)</t>
  </si>
  <si>
    <t>Guarantee of Securities of Subsidiaries Guarantee of Securities of Subsidiaries Statements of Cash Flows (Details) - USD ($) $ in Millions</t>
  </si>
  <si>
    <t>Statement of Cash Flows</t>
  </si>
  <si>
    <t>Net cash provided by (used in) operating activities</t>
  </si>
  <si>
    <t>Advances to affiliates, net</t>
  </si>
  <si>
    <t>Net cash provided by (used in) investing activities</t>
  </si>
  <si>
    <t>Advances from affiliates, net</t>
  </si>
  <si>
    <t>Net cash (used in) provided by financing activities</t>
  </si>
  <si>
    <t>(Decrease) increase in cash and cash equivalent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C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196</v>
      </c>
    </row>
    <row r="4" spans="1:2">
      <c r="A4" s="4" t="s">
        <v>91</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v>
      </c>
      <c r="B1" s="2" t="s">
        <v>2</v>
      </c>
      <c r="C1" s="2" t="s">
        <v>52</v>
      </c>
    </row>
    <row r="2" spans="1:3">
      <c r="A2" s="3" t="s">
        <v>53</v>
      </c>
    </row>
    <row r="3" spans="1:3">
      <c r="A3" s="4" t="s">
        <v>54</v>
      </c>
      <c r="B3" s="6" t="n">
        <v>67.2</v>
      </c>
      <c r="C3" s="6" t="n">
        <v>3.6</v>
      </c>
    </row>
    <row r="4" spans="1:3">
      <c r="A4" s="3" t="s">
        <v>55</v>
      </c>
    </row>
    <row r="5" spans="1:3">
      <c r="A5" s="4" t="s">
        <v>56</v>
      </c>
      <c r="B5" s="7" t="n">
        <v>106.5</v>
      </c>
      <c r="C5" s="7" t="n">
        <v>139.2</v>
      </c>
    </row>
    <row r="6" spans="1:3">
      <c r="A6" s="4" t="s">
        <v>57</v>
      </c>
      <c r="B6" s="7" t="n">
        <v>11.5</v>
      </c>
      <c r="C6" s="7" t="n">
        <v>14.5</v>
      </c>
    </row>
    <row r="7" spans="1:3">
      <c r="A7" s="4" t="s">
        <v>58</v>
      </c>
      <c r="B7" s="7" t="n">
        <v>7.4</v>
      </c>
      <c r="C7" s="7" t="n">
        <v>8.800000000000001</v>
      </c>
    </row>
    <row r="8" spans="1:3">
      <c r="A8" s="4" t="s">
        <v>59</v>
      </c>
      <c r="B8" s="7" t="n">
        <v>10.1</v>
      </c>
      <c r="C8" s="7" t="n">
        <v>23.6</v>
      </c>
    </row>
    <row r="9" spans="1:3">
      <c r="A9" s="4" t="s">
        <v>60</v>
      </c>
      <c r="B9" s="7" t="n">
        <v>22.8</v>
      </c>
      <c r="C9" s="7" t="n">
        <v>21.3</v>
      </c>
    </row>
    <row r="10" spans="1:3">
      <c r="A10" s="4" t="s">
        <v>61</v>
      </c>
      <c r="B10" s="7" t="n">
        <v>6.5</v>
      </c>
      <c r="C10" s="7" t="n">
        <v>1.3</v>
      </c>
    </row>
    <row r="11" spans="1:3">
      <c r="A11" s="4" t="s">
        <v>62</v>
      </c>
      <c r="B11" s="5" t="n">
        <v>232</v>
      </c>
      <c r="C11" s="7" t="n">
        <v>212.3</v>
      </c>
    </row>
    <row r="12" spans="1:3">
      <c r="A12" s="3" t="s">
        <v>63</v>
      </c>
    </row>
    <row r="13" spans="1:3">
      <c r="A13" s="4" t="s">
        <v>64</v>
      </c>
      <c r="B13" s="7" t="n">
        <v>11289.3</v>
      </c>
      <c r="C13" s="7" t="n">
        <v>11175.4</v>
      </c>
    </row>
    <row r="14" spans="1:3">
      <c r="A14" s="4" t="s">
        <v>65</v>
      </c>
      <c r="B14" s="7" t="n">
        <v>192.3</v>
      </c>
      <c r="C14" s="7" t="n">
        <v>150.2</v>
      </c>
    </row>
    <row r="15" spans="1:3">
      <c r="A15" s="4" t="s">
        <v>66</v>
      </c>
      <c r="B15" s="7" t="n">
        <v>11481.6</v>
      </c>
      <c r="C15" s="7" t="n">
        <v>11325.6</v>
      </c>
    </row>
    <row r="16" spans="1:3">
      <c r="A16" s="4" t="s">
        <v>67</v>
      </c>
      <c r="B16" s="7" t="n">
        <v>3095.5</v>
      </c>
      <c r="C16" s="7" t="n">
        <v>2939.8</v>
      </c>
    </row>
    <row r="17" spans="1:3">
      <c r="A17" s="4" t="s">
        <v>68</v>
      </c>
      <c r="B17" s="7" t="n">
        <v>8386.1</v>
      </c>
      <c r="C17" s="7" t="n">
        <v>8385.799999999999</v>
      </c>
    </row>
    <row r="18" spans="1:3">
      <c r="A18" s="3" t="s">
        <v>69</v>
      </c>
    </row>
    <row r="19" spans="1:3">
      <c r="A19" s="4" t="s">
        <v>70</v>
      </c>
      <c r="B19" s="7" t="n">
        <v>237.4</v>
      </c>
      <c r="C19" s="7" t="n">
        <v>237.4</v>
      </c>
    </row>
    <row r="20" spans="1:3">
      <c r="A20" s="4" t="s">
        <v>71</v>
      </c>
      <c r="B20" s="5" t="n">
        <v>85</v>
      </c>
      <c r="C20" s="7" t="n">
        <v>68.59999999999999</v>
      </c>
    </row>
    <row r="21" spans="1:3">
      <c r="A21" s="4" t="s">
        <v>57</v>
      </c>
      <c r="B21" s="7" t="n">
        <v>160.6</v>
      </c>
      <c r="C21" s="7" t="n">
        <v>144.6</v>
      </c>
    </row>
    <row r="22" spans="1:3">
      <c r="A22" s="4" t="s">
        <v>72</v>
      </c>
      <c r="B22" s="5" t="n">
        <v>483</v>
      </c>
      <c r="C22" s="7" t="n">
        <v>450.6</v>
      </c>
    </row>
    <row r="23" spans="1:3">
      <c r="A23" s="4" t="s">
        <v>73</v>
      </c>
      <c r="B23" s="7" t="n">
        <v>9101.1</v>
      </c>
      <c r="C23" s="7" t="n">
        <v>9048.700000000001</v>
      </c>
    </row>
    <row r="24" spans="1:3">
      <c r="A24" s="3" t="s">
        <v>74</v>
      </c>
    </row>
    <row r="25" spans="1:3">
      <c r="A25" s="4" t="s">
        <v>75</v>
      </c>
      <c r="B25" s="7" t="n">
        <v>43.1</v>
      </c>
      <c r="C25" s="7" t="n">
        <v>61.2</v>
      </c>
    </row>
    <row r="26" spans="1:3">
      <c r="A26" s="4" t="s">
        <v>76</v>
      </c>
      <c r="B26" s="7" t="n">
        <v>3.6</v>
      </c>
      <c r="C26" s="7" t="n">
        <v>0.5</v>
      </c>
    </row>
    <row r="27" spans="1:3">
      <c r="A27" s="4" t="s">
        <v>57</v>
      </c>
      <c r="B27" s="7" t="n">
        <v>16.4</v>
      </c>
      <c r="C27" s="7" t="n">
        <v>9.9</v>
      </c>
    </row>
    <row r="28" spans="1:3">
      <c r="A28" s="4" t="s">
        <v>77</v>
      </c>
      <c r="B28" s="7" t="n">
        <v>8.699999999999999</v>
      </c>
      <c r="C28" s="7" t="n">
        <v>8.199999999999999</v>
      </c>
    </row>
    <row r="29" spans="1:3">
      <c r="A29" s="4" t="s">
        <v>78</v>
      </c>
      <c r="B29" s="7" t="n">
        <v>61.2</v>
      </c>
      <c r="C29" s="7" t="n">
        <v>58.6</v>
      </c>
    </row>
    <row r="30" spans="1:3">
      <c r="A30" s="4" t="s">
        <v>79</v>
      </c>
      <c r="B30" s="7" t="n">
        <v>40.4</v>
      </c>
      <c r="C30" s="7" t="n">
        <v>38.1</v>
      </c>
    </row>
    <row r="31" spans="1:3">
      <c r="A31" s="4" t="s">
        <v>80</v>
      </c>
      <c r="B31" s="7" t="n">
        <v>25.1</v>
      </c>
      <c r="C31" s="5" t="n">
        <v>34</v>
      </c>
    </row>
    <row r="32" spans="1:3">
      <c r="A32" s="4" t="s">
        <v>81</v>
      </c>
      <c r="B32" s="7" t="n">
        <v>13.1</v>
      </c>
      <c r="C32" s="7" t="n">
        <v>20.4</v>
      </c>
    </row>
    <row r="33" spans="1:3">
      <c r="A33" s="4" t="s">
        <v>82</v>
      </c>
      <c r="B33" s="7" t="n">
        <v>1.2</v>
      </c>
      <c r="C33" s="7" t="n">
        <v>0.5</v>
      </c>
    </row>
    <row r="34" spans="1:3">
      <c r="A34" s="4" t="s">
        <v>83</v>
      </c>
      <c r="B34" s="7" t="n">
        <v>24.7</v>
      </c>
      <c r="C34" s="5" t="n">
        <v>26</v>
      </c>
    </row>
    <row r="35" spans="1:3">
      <c r="A35" s="4" t="s">
        <v>84</v>
      </c>
      <c r="B35" s="7" t="n">
        <v>237.5</v>
      </c>
      <c r="C35" s="7" t="n">
        <v>257.4</v>
      </c>
    </row>
    <row r="36" spans="1:3">
      <c r="A36" s="4" t="s">
        <v>85</v>
      </c>
      <c r="B36" s="7" t="n">
        <v>3618.8</v>
      </c>
      <c r="C36" s="7" t="n">
        <v>3701.3</v>
      </c>
    </row>
    <row r="37" spans="1:3">
      <c r="A37" s="3" t="s">
        <v>86</v>
      </c>
    </row>
    <row r="38" spans="1:3">
      <c r="A38" s="4" t="s">
        <v>87</v>
      </c>
      <c r="B38" s="7" t="n">
        <v>23.6</v>
      </c>
      <c r="C38" s="7" t="n">
        <v>24.8</v>
      </c>
    </row>
    <row r="39" spans="1:3">
      <c r="A39" s="4" t="s">
        <v>88</v>
      </c>
      <c r="B39" s="7" t="n">
        <v>57.8</v>
      </c>
      <c r="C39" s="7" t="n">
        <v>56.4</v>
      </c>
    </row>
    <row r="40" spans="1:3">
      <c r="A40" s="4" t="s">
        <v>89</v>
      </c>
      <c r="B40" s="7" t="n">
        <v>72.2</v>
      </c>
      <c r="C40" s="7" t="n">
        <v>68.5</v>
      </c>
    </row>
    <row r="41" spans="1:3">
      <c r="A41" s="4" t="s">
        <v>57</v>
      </c>
      <c r="B41" s="7" t="n">
        <v>93.8</v>
      </c>
      <c r="C41" s="7" t="n">
        <v>78.40000000000001</v>
      </c>
    </row>
    <row r="42" spans="1:3">
      <c r="A42" s="4" t="s">
        <v>90</v>
      </c>
      <c r="B42" s="7" t="n">
        <v>247.4</v>
      </c>
      <c r="C42" s="7" t="n">
        <v>228.1</v>
      </c>
    </row>
    <row r="43" spans="1:3">
      <c r="A43" s="4" t="s">
        <v>91</v>
      </c>
      <c r="B43" s="4" t="s">
        <v>92</v>
      </c>
      <c r="C43" s="4" t="s">
        <v>92</v>
      </c>
    </row>
    <row r="44" spans="1:3">
      <c r="A44" s="3" t="s">
        <v>93</v>
      </c>
    </row>
    <row r="45" spans="1:3">
      <c r="A45" s="4" t="s">
        <v>94</v>
      </c>
      <c r="B45" s="7" t="n">
        <v>5079.8</v>
      </c>
      <c r="C45" s="7" t="n">
        <v>4947.1</v>
      </c>
    </row>
    <row r="46" spans="1:3">
      <c r="A46" s="4" t="s">
        <v>95</v>
      </c>
      <c r="B46" s="7" t="n">
        <v>-82.40000000000001</v>
      </c>
      <c r="C46" s="7" t="n">
        <v>-85.2</v>
      </c>
    </row>
    <row r="47" spans="1:3">
      <c r="A47" s="4" t="s">
        <v>96</v>
      </c>
      <c r="B47" s="7" t="n">
        <v>4997.4</v>
      </c>
      <c r="C47" s="7" t="n">
        <v>4861.9</v>
      </c>
    </row>
    <row r="48" spans="1:3">
      <c r="A48" s="4" t="s">
        <v>97</v>
      </c>
      <c r="B48" s="6" t="n">
        <v>9101.1</v>
      </c>
      <c r="C48" s="6" t="n">
        <v>9048.7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38</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08</v>
      </c>
    </row>
    <row r="4" spans="1:2">
      <c r="A4" s="4" t="s">
        <v>252</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93.3</v>
      </c>
      <c r="C4" s="6" t="n">
        <v>248.5</v>
      </c>
      <c r="D4" s="6" t="n">
        <v>599.7</v>
      </c>
      <c r="E4" s="8" t="n">
        <v>547</v>
      </c>
    </row>
    <row r="5" spans="1:5">
      <c r="A5" s="4" t="s">
        <v>103</v>
      </c>
      <c r="B5" s="7" t="n">
        <v>22.9</v>
      </c>
      <c r="C5" s="7" t="n">
        <v>21.6</v>
      </c>
      <c r="D5" s="7" t="n">
        <v>46.3</v>
      </c>
      <c r="E5" s="7" t="n">
        <v>46.7</v>
      </c>
    </row>
    <row r="6" spans="1:5">
      <c r="A6" s="4" t="s">
        <v>57</v>
      </c>
      <c r="B6" s="7" t="n">
        <v>11.1</v>
      </c>
      <c r="C6" s="7" t="n">
        <v>15.2</v>
      </c>
      <c r="D6" s="7" t="n">
        <v>27.2</v>
      </c>
      <c r="E6" s="5" t="n">
        <v>27</v>
      </c>
    </row>
    <row r="7" spans="1:5">
      <c r="A7" s="4" t="s">
        <v>104</v>
      </c>
      <c r="B7" s="7" t="n">
        <v>327.3</v>
      </c>
      <c r="C7" s="7" t="n">
        <v>285.3</v>
      </c>
      <c r="D7" s="7" t="n">
        <v>673.2</v>
      </c>
      <c r="E7" s="7" t="n">
        <v>620.7</v>
      </c>
    </row>
    <row r="8" spans="1:5">
      <c r="A8" s="3" t="s">
        <v>105</v>
      </c>
    </row>
    <row r="9" spans="1:5">
      <c r="A9" s="4" t="s">
        <v>106</v>
      </c>
      <c r="B9" s="7" t="n">
        <v>4.2</v>
      </c>
      <c r="C9" s="7" t="n">
        <v>4.1</v>
      </c>
      <c r="D9" s="7" t="n">
        <v>6.8</v>
      </c>
      <c r="E9" s="7" t="n">
        <v>8.5</v>
      </c>
    </row>
    <row r="10" spans="1:5">
      <c r="A10" s="4" t="s">
        <v>107</v>
      </c>
      <c r="B10" s="7" t="n">
        <v>50.7</v>
      </c>
      <c r="C10" s="7" t="n">
        <v>50.9</v>
      </c>
      <c r="D10" s="7" t="n">
        <v>93.7</v>
      </c>
      <c r="E10" s="7" t="n">
        <v>97.3</v>
      </c>
    </row>
    <row r="11" spans="1:5">
      <c r="A11" s="4" t="s">
        <v>108</v>
      </c>
      <c r="B11" s="5" t="n">
        <v>37</v>
      </c>
      <c r="C11" s="7" t="n">
        <v>35.7</v>
      </c>
      <c r="D11" s="7" t="n">
        <v>70.2</v>
      </c>
      <c r="E11" s="7" t="n">
        <v>67.8</v>
      </c>
    </row>
    <row r="12" spans="1:5">
      <c r="A12" s="4" t="s">
        <v>109</v>
      </c>
      <c r="B12" s="5" t="n">
        <v>86</v>
      </c>
      <c r="C12" s="7" t="n">
        <v>84.8</v>
      </c>
      <c r="D12" s="7" t="n">
        <v>171.8</v>
      </c>
      <c r="E12" s="7" t="n">
        <v>167.7</v>
      </c>
    </row>
    <row r="13" spans="1:5">
      <c r="A13" s="4" t="s">
        <v>110</v>
      </c>
      <c r="B13" s="7" t="n">
        <v>-0.8</v>
      </c>
      <c r="C13" s="7" t="n">
        <v>-0.1</v>
      </c>
      <c r="D13" s="7" t="n">
        <v>-0.8</v>
      </c>
      <c r="E13" s="7" t="n">
        <v>-0.5</v>
      </c>
    </row>
    <row r="14" spans="1:5">
      <c r="A14" s="4" t="s">
        <v>111</v>
      </c>
      <c r="B14" s="7" t="n">
        <v>27.8</v>
      </c>
      <c r="C14" s="7" t="n">
        <v>24.2</v>
      </c>
      <c r="D14" s="5" t="n">
        <v>56</v>
      </c>
      <c r="E14" s="7" t="n">
        <v>53.5</v>
      </c>
    </row>
    <row r="15" spans="1:5">
      <c r="A15" s="4" t="s">
        <v>112</v>
      </c>
      <c r="B15" s="7" t="n">
        <v>204.9</v>
      </c>
      <c r="C15" s="7" t="n">
        <v>199.6</v>
      </c>
      <c r="D15" s="7" t="n">
        <v>397.7</v>
      </c>
      <c r="E15" s="7" t="n">
        <v>394.3</v>
      </c>
    </row>
    <row r="16" spans="1:5">
      <c r="A16" s="4" t="s">
        <v>113</v>
      </c>
      <c r="B16" s="7" t="n">
        <v>122.4</v>
      </c>
      <c r="C16" s="7" t="n">
        <v>85.7</v>
      </c>
      <c r="D16" s="7" t="n">
        <v>275.5</v>
      </c>
      <c r="E16" s="7" t="n">
        <v>226.4</v>
      </c>
    </row>
    <row r="17" spans="1:5">
      <c r="A17" s="3" t="s">
        <v>114</v>
      </c>
    </row>
    <row r="18" spans="1:5">
      <c r="A18" s="4" t="s">
        <v>115</v>
      </c>
      <c r="B18" s="7" t="n">
        <v>45.5</v>
      </c>
      <c r="C18" s="7" t="n">
        <v>43.3</v>
      </c>
      <c r="D18" s="7" t="n">
        <v>90.8</v>
      </c>
      <c r="E18" s="7" t="n">
        <v>87.40000000000001</v>
      </c>
    </row>
    <row r="19" spans="1:5">
      <c r="A19" s="4" t="s">
        <v>116</v>
      </c>
      <c r="B19" s="5" t="n">
        <v>0</v>
      </c>
      <c r="C19" s="7" t="n">
        <v>-0.1</v>
      </c>
      <c r="D19" s="7" t="n">
        <v>-0.3</v>
      </c>
      <c r="E19" s="7" t="n">
        <v>-0.1</v>
      </c>
    </row>
    <row r="20" spans="1:5">
      <c r="A20" s="4" t="s">
        <v>117</v>
      </c>
      <c r="B20" s="7" t="n">
        <v>1.1</v>
      </c>
      <c r="C20" s="7" t="n">
        <v>0.2</v>
      </c>
      <c r="D20" s="7" t="n">
        <v>0.9</v>
      </c>
      <c r="E20" s="7" t="n">
        <v>-0.6</v>
      </c>
    </row>
    <row r="21" spans="1:5">
      <c r="A21" s="4" t="s">
        <v>118</v>
      </c>
      <c r="B21" s="7" t="n">
        <v>46.6</v>
      </c>
      <c r="C21" s="7" t="n">
        <v>43.4</v>
      </c>
      <c r="D21" s="7" t="n">
        <v>91.40000000000001</v>
      </c>
      <c r="E21" s="7" t="n">
        <v>86.7</v>
      </c>
    </row>
    <row r="22" spans="1:5">
      <c r="A22" s="4" t="s">
        <v>119</v>
      </c>
      <c r="B22" s="7" t="n">
        <v>75.8</v>
      </c>
      <c r="C22" s="7" t="n">
        <v>42.3</v>
      </c>
      <c r="D22" s="7" t="n">
        <v>184.1</v>
      </c>
      <c r="E22" s="7" t="n">
        <v>139.7</v>
      </c>
    </row>
    <row r="23" spans="1:5">
      <c r="A23" s="4" t="s">
        <v>120</v>
      </c>
      <c r="B23" s="7" t="n">
        <v>0.1</v>
      </c>
      <c r="C23" s="7" t="n">
        <v>0.1</v>
      </c>
      <c r="D23" s="7" t="n">
        <v>0.3</v>
      </c>
      <c r="E23" s="7" t="n">
        <v>0.3</v>
      </c>
    </row>
    <row r="24" spans="1:5">
      <c r="A24" s="4" t="s">
        <v>121</v>
      </c>
      <c r="B24" s="6" t="n">
        <v>75.7</v>
      </c>
      <c r="C24" s="6" t="n">
        <v>42.2</v>
      </c>
      <c r="D24" s="6" t="n">
        <v>183.8</v>
      </c>
      <c r="E24" s="6" t="n">
        <v>13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2</v>
      </c>
      <c r="B1" s="2" t="s">
        <v>2</v>
      </c>
    </row>
    <row r="2" spans="1:2">
      <c r="A2" s="3" t="s">
        <v>174</v>
      </c>
    </row>
    <row r="3" spans="1:2">
      <c r="A3" s="4" t="s">
        <v>263</v>
      </c>
      <c r="B3"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5</v>
      </c>
      <c r="B1" s="2" t="s">
        <v>266</v>
      </c>
      <c r="C1" s="2" t="s">
        <v>2</v>
      </c>
    </row>
    <row r="2" spans="1:3">
      <c r="A2" s="3" t="s">
        <v>177</v>
      </c>
    </row>
    <row r="3" spans="1:3">
      <c r="A3" s="4" t="s">
        <v>267</v>
      </c>
      <c r="B3" s="8" t="n">
        <v>18</v>
      </c>
      <c r="C3" s="8" t="n">
        <v>18</v>
      </c>
    </row>
    <row r="4" spans="1:3">
      <c r="A4" s="4" t="s">
        <v>268</v>
      </c>
      <c r="B4" s="6" t="n">
        <v>20.8</v>
      </c>
      <c r="C4" s="6" t="n">
        <v>1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9"/>
    <col customWidth="1" max="6" min="6" width="21"/>
  </cols>
  <sheetData>
    <row r="1" spans="1:6">
      <c r="A1" s="1" t="s">
        <v>269</v>
      </c>
      <c r="C1" s="2" t="s">
        <v>99</v>
      </c>
      <c r="E1" s="2" t="s">
        <v>1</v>
      </c>
    </row>
    <row r="2" spans="1:6">
      <c r="C2" s="2" t="s">
        <v>270</v>
      </c>
      <c r="D2" s="2" t="s">
        <v>271</v>
      </c>
      <c r="E2" s="2" t="s">
        <v>272</v>
      </c>
      <c r="F2" s="2" t="s">
        <v>271</v>
      </c>
    </row>
    <row r="3" spans="1:6">
      <c r="A3" s="3" t="s">
        <v>273</v>
      </c>
    </row>
    <row r="4" spans="1:6">
      <c r="A4" s="4" t="s">
        <v>274</v>
      </c>
      <c r="E4" s="5" t="n">
        <v>1</v>
      </c>
    </row>
    <row r="5" spans="1:6">
      <c r="A5" s="4" t="s">
        <v>182</v>
      </c>
      <c r="C5" s="6" t="n">
        <v>320.7</v>
      </c>
      <c r="D5" s="6" t="n">
        <v>281.1</v>
      </c>
      <c r="E5" s="6" t="n">
        <v>660.2</v>
      </c>
      <c r="F5" s="6" t="n">
        <v>612.2</v>
      </c>
    </row>
    <row r="6" spans="1:6">
      <c r="A6" s="4" t="s">
        <v>275</v>
      </c>
      <c r="B6" s="4" t="s">
        <v>276</v>
      </c>
      <c r="C6" s="7" t="n">
        <v>6.6</v>
      </c>
      <c r="D6" s="7" t="n">
        <v>4.2</v>
      </c>
      <c r="E6" s="5" t="n">
        <v>13</v>
      </c>
      <c r="F6" s="7" t="n">
        <v>8.5</v>
      </c>
    </row>
    <row r="7" spans="1:6">
      <c r="A7" s="4" t="s">
        <v>104</v>
      </c>
      <c r="C7" s="7" t="n">
        <v>327.3</v>
      </c>
      <c r="D7" s="7" t="n">
        <v>285.3</v>
      </c>
      <c r="E7" s="7" t="n">
        <v>673.2</v>
      </c>
      <c r="F7" s="7" t="n">
        <v>620.7</v>
      </c>
    </row>
    <row r="8" spans="1:6">
      <c r="A8" s="4" t="s">
        <v>277</v>
      </c>
      <c r="E8" s="7" t="n">
        <v>26.2</v>
      </c>
    </row>
    <row r="9" spans="1:6">
      <c r="A9" s="4" t="s">
        <v>278</v>
      </c>
    </row>
    <row r="10" spans="1:6">
      <c r="A10" s="3" t="s">
        <v>273</v>
      </c>
    </row>
    <row r="11" spans="1:6">
      <c r="A11" s="4" t="s">
        <v>182</v>
      </c>
      <c r="B11" s="4" t="s">
        <v>279</v>
      </c>
      <c r="C11" s="7" t="n">
        <v>315.1</v>
      </c>
      <c r="D11" s="7" t="n">
        <v>267.5</v>
      </c>
      <c r="E11" s="7" t="n">
        <v>643.9</v>
      </c>
      <c r="F11" s="7" t="n">
        <v>586.4</v>
      </c>
    </row>
    <row r="12" spans="1:6">
      <c r="A12" s="4" t="s">
        <v>280</v>
      </c>
    </row>
    <row r="13" spans="1:6">
      <c r="A13" s="3" t="s">
        <v>273</v>
      </c>
    </row>
    <row r="14" spans="1:6">
      <c r="A14" s="4" t="s">
        <v>182</v>
      </c>
      <c r="C14" s="7" t="n">
        <v>5.4</v>
      </c>
      <c r="D14" s="7" t="n">
        <v>7.8</v>
      </c>
      <c r="E14" s="7" t="n">
        <v>11.2</v>
      </c>
      <c r="F14" s="7" t="n">
        <v>17.3</v>
      </c>
    </row>
    <row r="15" spans="1:6">
      <c r="A15" s="4" t="s">
        <v>281</v>
      </c>
    </row>
    <row r="16" spans="1:6">
      <c r="A16" s="3" t="s">
        <v>273</v>
      </c>
    </row>
    <row r="17" spans="1:6">
      <c r="A17" s="4" t="s">
        <v>182</v>
      </c>
      <c r="C17" s="6" t="n">
        <v>0.2</v>
      </c>
      <c r="D17" s="6" t="n">
        <v>5.8</v>
      </c>
      <c r="E17" s="6" t="n">
        <v>5.1</v>
      </c>
      <c r="F17" s="6" t="n">
        <v>8.5</v>
      </c>
    </row>
    <row r="18" spans="1:6"/>
    <row r="19" spans="1:6">
      <c r="A19" s="4" t="s">
        <v>276</v>
      </c>
      <c r="B19" s="4" t="s">
        <v>282</v>
      </c>
    </row>
    <row r="20" spans="1:6">
      <c r="A20" s="4" t="s">
        <v>279</v>
      </c>
      <c r="B20" s="4" t="s">
        <v>283</v>
      </c>
    </row>
  </sheetData>
  <mergeCells count="6">
    <mergeCell ref="A1:B2"/>
    <mergeCell ref="C1:D1"/>
    <mergeCell ref="E1:F1"/>
    <mergeCell ref="A18:E18"/>
    <mergeCell ref="B19:E19"/>
    <mergeCell ref="B20:E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100</v>
      </c>
      <c r="D2" s="2" t="s">
        <v>52</v>
      </c>
    </row>
    <row r="3" spans="1:4">
      <c r="A3" s="3" t="s">
        <v>181</v>
      </c>
    </row>
    <row r="4" spans="1:4">
      <c r="A4" s="4" t="s">
        <v>285</v>
      </c>
      <c r="B4" s="6" t="n">
        <v>106.5</v>
      </c>
      <c r="D4" s="6" t="n">
        <v>139.2</v>
      </c>
    </row>
    <row r="5" spans="1:4">
      <c r="A5" s="4" t="s">
        <v>286</v>
      </c>
      <c r="B5" s="7" t="n">
        <v>9.199999999999999</v>
      </c>
      <c r="C5" s="6" t="n">
        <v>1.9</v>
      </c>
    </row>
    <row r="6" spans="1:4">
      <c r="A6" s="4" t="s">
        <v>287</v>
      </c>
      <c r="B6" s="5" t="n">
        <v>0</v>
      </c>
      <c r="D6" s="8" t="n">
        <v>0</v>
      </c>
    </row>
    <row r="7" spans="1:4">
      <c r="A7" s="4" t="s">
        <v>168</v>
      </c>
      <c r="C7" s="7" t="n">
        <v>6.4</v>
      </c>
    </row>
    <row r="8" spans="1:4">
      <c r="A8" s="4" t="s">
        <v>288</v>
      </c>
      <c r="B8" s="7" t="n">
        <v>-0.8</v>
      </c>
      <c r="C8" s="7" t="n">
        <v>-1.2</v>
      </c>
    </row>
    <row r="9" spans="1:4">
      <c r="A9" s="4" t="s">
        <v>289</v>
      </c>
      <c r="B9" s="7" t="n">
        <v>2.5</v>
      </c>
      <c r="C9" s="7" t="n">
        <v>2.2</v>
      </c>
    </row>
    <row r="10" spans="1:4">
      <c r="A10" s="4" t="s">
        <v>290</v>
      </c>
      <c r="B10" s="6" t="n">
        <v>10.9</v>
      </c>
      <c r="C10" s="6" t="n">
        <v>9.3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1</v>
      </c>
      <c r="B1" s="2" t="s">
        <v>1</v>
      </c>
    </row>
    <row r="2" spans="1:3">
      <c r="B2" s="2" t="s">
        <v>270</v>
      </c>
    </row>
    <row r="3" spans="1:3">
      <c r="A3" s="3" t="s">
        <v>292</v>
      </c>
    </row>
    <row r="4" spans="1:3">
      <c r="A4" s="4" t="s">
        <v>293</v>
      </c>
      <c r="B4" s="6" t="n">
        <v>607.1</v>
      </c>
    </row>
    <row r="5" spans="1:3">
      <c r="A5" s="4" t="s">
        <v>294</v>
      </c>
    </row>
    <row r="6" spans="1:3">
      <c r="A6" s="3" t="s">
        <v>292</v>
      </c>
    </row>
    <row r="7" spans="1:3">
      <c r="A7" s="4" t="s">
        <v>295</v>
      </c>
      <c r="B7" s="4" t="s">
        <v>296</v>
      </c>
    </row>
    <row r="8" spans="1:3">
      <c r="A8" s="4" t="s">
        <v>297</v>
      </c>
      <c r="B8" s="8" t="n">
        <v>1123</v>
      </c>
      <c r="C8" s="4" t="s">
        <v>276</v>
      </c>
    </row>
    <row r="9" spans="1:3">
      <c r="A9" s="4" t="s">
        <v>298</v>
      </c>
      <c r="B9" s="5" t="n">
        <v>20</v>
      </c>
      <c r="C9" s="4" t="s">
        <v>276</v>
      </c>
    </row>
    <row r="10" spans="1:3">
      <c r="A10" s="4" t="s">
        <v>299</v>
      </c>
      <c r="B10" s="8" t="n">
        <v>1143</v>
      </c>
      <c r="C10" s="4" t="s">
        <v>276</v>
      </c>
    </row>
    <row r="11" spans="1:3">
      <c r="A11" s="4" t="s">
        <v>300</v>
      </c>
    </row>
    <row r="12" spans="1:3">
      <c r="A12" s="3" t="s">
        <v>292</v>
      </c>
    </row>
    <row r="13" spans="1:3">
      <c r="A13" s="4" t="s">
        <v>295</v>
      </c>
      <c r="B13" s="4" t="s">
        <v>301</v>
      </c>
    </row>
    <row r="14" spans="1:3">
      <c r="A14" s="4" t="s">
        <v>297</v>
      </c>
      <c r="B14" s="6" t="n">
        <v>989.5</v>
      </c>
      <c r="C14" s="4" t="s">
        <v>276</v>
      </c>
    </row>
    <row r="15" spans="1:3">
      <c r="A15" s="4" t="s">
        <v>298</v>
      </c>
      <c r="B15" s="7" t="n">
        <v>20.5</v>
      </c>
      <c r="C15" s="4" t="s">
        <v>276</v>
      </c>
    </row>
    <row r="16" spans="1:3">
      <c r="A16" s="4" t="s">
        <v>299</v>
      </c>
      <c r="B16" s="5" t="n">
        <v>1010</v>
      </c>
      <c r="C16" s="4" t="s">
        <v>276</v>
      </c>
    </row>
    <row r="17" spans="1:3">
      <c r="A17" s="4" t="s">
        <v>302</v>
      </c>
    </row>
    <row r="18" spans="1:3">
      <c r="A18" s="3" t="s">
        <v>292</v>
      </c>
    </row>
    <row r="19" spans="1:3">
      <c r="A19" s="4" t="s">
        <v>297</v>
      </c>
      <c r="B19" s="7" t="n">
        <v>7879.5</v>
      </c>
      <c r="C19" s="4" t="s">
        <v>276</v>
      </c>
    </row>
    <row r="20" spans="1:3">
      <c r="A20" s="4" t="s">
        <v>298</v>
      </c>
      <c r="B20" s="7" t="n">
        <v>187.5</v>
      </c>
      <c r="C20" s="4" t="s">
        <v>276</v>
      </c>
    </row>
    <row r="21" spans="1:3">
      <c r="A21" s="4" t="s">
        <v>299</v>
      </c>
      <c r="B21" s="5" t="n">
        <v>8067</v>
      </c>
      <c r="C21" s="4" t="s">
        <v>276</v>
      </c>
    </row>
    <row r="22" spans="1:3">
      <c r="A22" s="4" t="s">
        <v>303</v>
      </c>
    </row>
    <row r="23" spans="1:3">
      <c r="A23" s="3" t="s">
        <v>292</v>
      </c>
    </row>
    <row r="24" spans="1:3">
      <c r="A24" s="4" t="s">
        <v>297</v>
      </c>
      <c r="B24" s="5" t="n">
        <v>9992</v>
      </c>
      <c r="C24" s="4" t="s">
        <v>276</v>
      </c>
    </row>
    <row r="25" spans="1:3">
      <c r="A25" s="4" t="s">
        <v>298</v>
      </c>
      <c r="B25" s="5" t="n">
        <v>228</v>
      </c>
      <c r="C25" s="4" t="s">
        <v>276</v>
      </c>
    </row>
    <row r="26" spans="1:3">
      <c r="A26" s="4" t="s">
        <v>299</v>
      </c>
      <c r="B26" s="8" t="n">
        <v>10220</v>
      </c>
      <c r="C26" s="4" t="s">
        <v>276</v>
      </c>
    </row>
    <row r="27" spans="1:3"/>
    <row r="28" spans="1:3">
      <c r="A28" s="4" t="s">
        <v>276</v>
      </c>
      <c r="B28" s="4" t="s">
        <v>304</v>
      </c>
    </row>
  </sheetData>
  <mergeCells count="5">
    <mergeCell ref="A1:A2"/>
    <mergeCell ref="B1:C1"/>
    <mergeCell ref="B2:C2"/>
    <mergeCell ref="A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18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12</v>
      </c>
      <c r="B1" s="2" t="s">
        <v>99</v>
      </c>
      <c r="C1" s="2" t="s">
        <v>1</v>
      </c>
    </row>
    <row r="2" spans="1:3">
      <c r="B2" s="2" t="s">
        <v>2</v>
      </c>
      <c r="C2" s="2" t="s">
        <v>2</v>
      </c>
    </row>
    <row r="3" spans="1:3">
      <c r="A3" s="3" t="s">
        <v>185</v>
      </c>
    </row>
    <row r="4" spans="1:3">
      <c r="A4" s="4" t="s">
        <v>313</v>
      </c>
      <c r="B4" s="8" t="n">
        <v>1</v>
      </c>
      <c r="C4" s="8" t="n">
        <v>2</v>
      </c>
    </row>
    <row r="5" spans="1:3">
      <c r="A5" s="4" t="s">
        <v>314</v>
      </c>
      <c r="B5" s="7" t="n">
        <v>0.6</v>
      </c>
      <c r="C5" s="7" t="n">
        <v>1.4</v>
      </c>
    </row>
    <row r="6" spans="1:3">
      <c r="A6" s="4" t="s">
        <v>315</v>
      </c>
      <c r="B6" s="7" t="n">
        <v>0.2</v>
      </c>
      <c r="C6" s="7" t="n">
        <v>0.4</v>
      </c>
    </row>
    <row r="7" spans="1:3">
      <c r="A7" s="4" t="s">
        <v>316</v>
      </c>
      <c r="B7" s="7" t="n">
        <v>0.1</v>
      </c>
      <c r="C7" s="7" t="n">
        <v>0.2</v>
      </c>
    </row>
    <row r="8" spans="1:3">
      <c r="A8" s="4" t="s">
        <v>317</v>
      </c>
      <c r="B8" s="6" t="n">
        <v>1.9</v>
      </c>
      <c r="C8" s="8"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8</v>
      </c>
      <c r="B1" s="2" t="s">
        <v>2</v>
      </c>
      <c r="C1" s="2" t="s">
        <v>266</v>
      </c>
    </row>
    <row r="2" spans="1:3">
      <c r="A2" s="3" t="s">
        <v>185</v>
      </c>
    </row>
    <row r="3" spans="1:3">
      <c r="A3" s="4" t="s">
        <v>319</v>
      </c>
      <c r="B3" s="6" t="n">
        <v>16.4</v>
      </c>
    </row>
    <row r="4" spans="1:3">
      <c r="A4" s="4" t="s">
        <v>320</v>
      </c>
      <c r="B4" s="7" t="n">
        <v>6.4</v>
      </c>
    </row>
    <row r="5" spans="1:3">
      <c r="A5" s="4" t="s">
        <v>268</v>
      </c>
      <c r="B5" s="7" t="n">
        <v>19.1</v>
      </c>
      <c r="C5" s="6" t="n">
        <v>20.8</v>
      </c>
    </row>
    <row r="6" spans="1:3">
      <c r="A6" s="4" t="s">
        <v>321</v>
      </c>
      <c r="B6" s="6" t="n">
        <v>7.8</v>
      </c>
    </row>
    <row r="7" spans="1:3">
      <c r="A7" s="4" t="s">
        <v>322</v>
      </c>
      <c r="B7" s="4" t="s">
        <v>323</v>
      </c>
    </row>
    <row r="8" spans="1:3">
      <c r="A8" s="4" t="s">
        <v>324</v>
      </c>
      <c r="B8" s="4" t="s">
        <v>325</v>
      </c>
    </row>
    <row r="9" spans="1:3">
      <c r="A9" s="4" t="s">
        <v>326</v>
      </c>
      <c r="B9" s="4" t="s">
        <v>327</v>
      </c>
    </row>
    <row r="10" spans="1:3">
      <c r="A10" s="4" t="s">
        <v>328</v>
      </c>
      <c r="B10"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330</v>
      </c>
      <c r="C1" s="2" t="s">
        <v>2</v>
      </c>
      <c r="D1" s="2" t="s">
        <v>266</v>
      </c>
    </row>
    <row r="2" spans="1:4">
      <c r="A2" s="3" t="s">
        <v>185</v>
      </c>
    </row>
    <row r="3" spans="1:4">
      <c r="A3" s="4" t="s">
        <v>43</v>
      </c>
      <c r="B3" s="4" t="s">
        <v>276</v>
      </c>
      <c r="C3" s="6" t="n">
        <v>2.2</v>
      </c>
    </row>
    <row r="4" spans="1:4">
      <c r="A4" s="4" t="s">
        <v>331</v>
      </c>
      <c r="C4" s="7" t="n">
        <v>4.5</v>
      </c>
    </row>
    <row r="5" spans="1:4">
      <c r="A5" s="4" t="s">
        <v>332</v>
      </c>
      <c r="C5" s="7" t="n">
        <v>4.4</v>
      </c>
    </row>
    <row r="6" spans="1:4">
      <c r="A6" s="4" t="s">
        <v>333</v>
      </c>
      <c r="C6" s="7" t="n">
        <v>4.3</v>
      </c>
    </row>
    <row r="7" spans="1:4">
      <c r="A7" s="4" t="s">
        <v>334</v>
      </c>
      <c r="C7" s="7" t="n">
        <v>3.8</v>
      </c>
    </row>
    <row r="8" spans="1:4">
      <c r="A8" s="4" t="s">
        <v>335</v>
      </c>
      <c r="C8" s="7" t="n">
        <v>2.1</v>
      </c>
    </row>
    <row r="9" spans="1:4">
      <c r="A9" s="4" t="s">
        <v>158</v>
      </c>
      <c r="C9" s="7" t="n">
        <v>21.3</v>
      </c>
    </row>
    <row r="10" spans="1:4">
      <c r="A10" s="4" t="s">
        <v>336</v>
      </c>
      <c r="C10" s="7" t="n">
        <v>-2.2</v>
      </c>
    </row>
    <row r="11" spans="1:4">
      <c r="A11" s="4" t="s">
        <v>337</v>
      </c>
      <c r="C11" s="6" t="n">
        <v>19.1</v>
      </c>
      <c r="D11" s="6" t="n">
        <v>20.8</v>
      </c>
    </row>
    <row r="12" spans="1:4"/>
    <row r="13" spans="1:4">
      <c r="A13" s="4" t="s">
        <v>276</v>
      </c>
      <c r="B13" s="4" t="s">
        <v>338</v>
      </c>
    </row>
  </sheetData>
  <mergeCells count="3">
    <mergeCell ref="A1:B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49"/>
    <col customWidth="1" max="3" min="3" width="4"/>
  </cols>
  <sheetData>
    <row r="1" spans="1:3">
      <c r="A1" s="1" t="s">
        <v>339</v>
      </c>
      <c r="B1" s="2" t="s">
        <v>270</v>
      </c>
    </row>
    <row r="2" spans="1:3">
      <c r="A2" s="3" t="s">
        <v>185</v>
      </c>
    </row>
    <row r="3" spans="1:3">
      <c r="A3" s="4" t="s">
        <v>43</v>
      </c>
      <c r="B3" s="6" t="n">
        <v>0.5</v>
      </c>
      <c r="C3" s="4" t="s">
        <v>276</v>
      </c>
    </row>
    <row r="4" spans="1:3">
      <c r="A4" s="4" t="s">
        <v>331</v>
      </c>
      <c r="B4" s="7" t="n">
        <v>1.1</v>
      </c>
    </row>
    <row r="5" spans="1:3">
      <c r="A5" s="4" t="s">
        <v>332</v>
      </c>
      <c r="B5" s="7" t="n">
        <v>1.1</v>
      </c>
    </row>
    <row r="6" spans="1:3">
      <c r="A6" s="4" t="s">
        <v>333</v>
      </c>
      <c r="B6" s="7" t="n">
        <v>1.1</v>
      </c>
    </row>
    <row r="7" spans="1:3">
      <c r="A7" s="4" t="s">
        <v>334</v>
      </c>
      <c r="B7" s="7" t="n">
        <v>1.1</v>
      </c>
    </row>
    <row r="8" spans="1:3">
      <c r="A8" s="4" t="s">
        <v>335</v>
      </c>
      <c r="B8" s="7" t="n">
        <v>5.2</v>
      </c>
    </row>
    <row r="9" spans="1:3">
      <c r="A9" s="4" t="s">
        <v>158</v>
      </c>
      <c r="B9" s="7" t="n">
        <v>10.1</v>
      </c>
    </row>
    <row r="10" spans="1:3">
      <c r="A10" s="4" t="s">
        <v>336</v>
      </c>
      <c r="B10" s="7" t="n">
        <v>-2.3</v>
      </c>
    </row>
    <row r="11" spans="1:3">
      <c r="A11" s="4" t="s">
        <v>340</v>
      </c>
      <c r="B11" s="6" t="n">
        <v>7.8</v>
      </c>
    </row>
    <row r="12" spans="1:3"/>
    <row r="13" spans="1:3">
      <c r="A13" s="4" t="s">
        <v>276</v>
      </c>
      <c r="B13" s="4" t="s">
        <v>338</v>
      </c>
    </row>
  </sheetData>
  <mergeCells count="3">
    <mergeCell ref="B1:C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9</v>
      </c>
      <c r="D1" s="2" t="s">
        <v>1</v>
      </c>
    </row>
    <row r="2" spans="1:5">
      <c r="B2" s="2" t="s">
        <v>2</v>
      </c>
      <c r="C2" s="2" t="s">
        <v>100</v>
      </c>
      <c r="D2" s="2" t="s">
        <v>2</v>
      </c>
      <c r="E2" s="2" t="s">
        <v>100</v>
      </c>
    </row>
    <row r="3" spans="1:5">
      <c r="A3" s="3" t="s">
        <v>123</v>
      </c>
    </row>
    <row r="4" spans="1:5">
      <c r="A4" s="4" t="s">
        <v>121</v>
      </c>
      <c r="B4" s="6" t="n">
        <v>75.7</v>
      </c>
      <c r="C4" s="6" t="n">
        <v>42.2</v>
      </c>
      <c r="D4" s="6" t="n">
        <v>183.8</v>
      </c>
      <c r="E4" s="6" t="n">
        <v>139.4</v>
      </c>
    </row>
    <row r="5" spans="1:5">
      <c r="A5" s="3" t="s">
        <v>124</v>
      </c>
    </row>
    <row r="6" spans="1:5">
      <c r="A6" s="4" t="s">
        <v>125</v>
      </c>
      <c r="B6" s="7" t="n">
        <v>0.1</v>
      </c>
      <c r="C6" s="7" t="n">
        <v>0.2</v>
      </c>
      <c r="D6" s="7" t="n">
        <v>0.4</v>
      </c>
      <c r="E6" s="7" t="n">
        <v>0.8</v>
      </c>
    </row>
    <row r="7" spans="1:5">
      <c r="A7" s="4" t="s">
        <v>126</v>
      </c>
      <c r="B7" s="7" t="n">
        <v>1.9</v>
      </c>
      <c r="C7" s="7" t="n">
        <v>1.2</v>
      </c>
      <c r="D7" s="7" t="n">
        <v>2.4</v>
      </c>
      <c r="E7" s="7" t="n">
        <v>1.5</v>
      </c>
    </row>
    <row r="8" spans="1:5">
      <c r="A8" s="4" t="s">
        <v>127</v>
      </c>
      <c r="B8" s="6" t="n">
        <v>77.7</v>
      </c>
      <c r="C8" s="6" t="n">
        <v>43.6</v>
      </c>
      <c r="D8" s="6" t="n">
        <v>186.6</v>
      </c>
      <c r="E8" s="6" t="n">
        <v>1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43</v>
      </c>
      <c r="B3" s="6" t="n">
        <v>4.8</v>
      </c>
    </row>
    <row r="4" spans="1:2">
      <c r="A4" s="4" t="s">
        <v>331</v>
      </c>
      <c r="B4" s="7" t="n">
        <v>4.7</v>
      </c>
    </row>
    <row r="5" spans="1:2">
      <c r="A5" s="4" t="s">
        <v>332</v>
      </c>
      <c r="B5" s="7" t="n">
        <v>4.6</v>
      </c>
    </row>
    <row r="6" spans="1:2">
      <c r="A6" s="4" t="s">
        <v>333</v>
      </c>
      <c r="B6" s="7" t="n">
        <v>4.5</v>
      </c>
    </row>
    <row r="7" spans="1:2">
      <c r="A7" s="4" t="s">
        <v>334</v>
      </c>
      <c r="B7" s="7" t="n">
        <v>4.1</v>
      </c>
    </row>
    <row r="8" spans="1:2">
      <c r="A8" s="4" t="s">
        <v>335</v>
      </c>
      <c r="B8" s="7" t="n">
        <v>1.9</v>
      </c>
    </row>
    <row r="9" spans="1:2">
      <c r="A9" s="4" t="s">
        <v>158</v>
      </c>
      <c r="B9" s="6" t="n">
        <v>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344</v>
      </c>
      <c r="B1" s="2" t="s">
        <v>345</v>
      </c>
      <c r="C1" s="2" t="s">
        <v>346</v>
      </c>
    </row>
    <row r="2" spans="1:3">
      <c r="A2" s="3" t="s">
        <v>191</v>
      </c>
    </row>
    <row r="3" spans="1:3">
      <c r="A3" s="4" t="s">
        <v>347</v>
      </c>
      <c r="B3" s="7" t="n">
        <v>19.5</v>
      </c>
      <c r="C3" s="7" t="n">
        <v>13.5</v>
      </c>
    </row>
    <row r="4" spans="1:3">
      <c r="A4" s="4" t="s">
        <v>348</v>
      </c>
      <c r="B4" s="9" t="n">
        <v>2.22</v>
      </c>
      <c r="C4" s="9" t="n">
        <v>3.68</v>
      </c>
    </row>
    <row r="5" spans="1:3">
      <c r="A5" s="4" t="s">
        <v>349</v>
      </c>
      <c r="B5" s="6" t="n">
        <v>43.3</v>
      </c>
      <c r="C5" s="6" t="n">
        <v>49.7</v>
      </c>
    </row>
    <row r="6" spans="1:3">
      <c r="A6" s="4" t="s">
        <v>350</v>
      </c>
      <c r="B6" s="5" t="n">
        <v>0</v>
      </c>
      <c r="C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1</v>
      </c>
      <c r="B1" s="2" t="s">
        <v>2</v>
      </c>
      <c r="D1" s="2" t="s">
        <v>52</v>
      </c>
    </row>
    <row r="2" spans="1:5">
      <c r="A2" s="3" t="s">
        <v>352</v>
      </c>
    </row>
    <row r="3" spans="1:5">
      <c r="A3" s="4" t="s">
        <v>353</v>
      </c>
      <c r="B3" s="6" t="n">
        <v>67.2</v>
      </c>
      <c r="D3" s="6" t="n">
        <v>3.6</v>
      </c>
    </row>
    <row r="4" spans="1:5">
      <c r="A4" s="3" t="s">
        <v>354</v>
      </c>
    </row>
    <row r="5" spans="1:5">
      <c r="A5" s="4" t="s">
        <v>355</v>
      </c>
      <c r="B5" s="7" t="n">
        <v>3816.7</v>
      </c>
      <c r="D5" s="7" t="n">
        <v>3714.6</v>
      </c>
    </row>
    <row r="6" spans="1:5">
      <c r="A6" s="4" t="s">
        <v>356</v>
      </c>
      <c r="B6" s="7" t="n">
        <v>7.1</v>
      </c>
      <c r="D6" s="7" t="n">
        <v>7.5</v>
      </c>
    </row>
    <row r="7" spans="1:5">
      <c r="A7" s="4" t="s">
        <v>357</v>
      </c>
      <c r="B7" s="7" t="n">
        <v>7.3</v>
      </c>
      <c r="D7" s="7" t="n">
        <v>7.1</v>
      </c>
    </row>
    <row r="8" spans="1:5">
      <c r="A8" s="4" t="s">
        <v>358</v>
      </c>
    </row>
    <row r="9" spans="1:5">
      <c r="A9" s="3" t="s">
        <v>352</v>
      </c>
    </row>
    <row r="10" spans="1:5">
      <c r="A10" s="4" t="s">
        <v>353</v>
      </c>
      <c r="B10" s="7" t="n">
        <v>67.2</v>
      </c>
      <c r="D10" s="7" t="n">
        <v>3.6</v>
      </c>
    </row>
    <row r="11" spans="1:5">
      <c r="A11" s="3" t="s">
        <v>354</v>
      </c>
    </row>
    <row r="12" spans="1:5">
      <c r="A12" s="4" t="s">
        <v>355</v>
      </c>
      <c r="B12" s="5" t="n">
        <v>3619</v>
      </c>
      <c r="C12" s="4" t="s">
        <v>276</v>
      </c>
      <c r="D12" s="7" t="n">
        <v>3700.9</v>
      </c>
      <c r="E12" s="4" t="s">
        <v>279</v>
      </c>
    </row>
    <row r="13" spans="1:5">
      <c r="A13" s="4" t="s">
        <v>359</v>
      </c>
    </row>
    <row r="14" spans="1:5">
      <c r="A14" s="3" t="s">
        <v>352</v>
      </c>
    </row>
    <row r="15" spans="1:5">
      <c r="A15" s="4" t="s">
        <v>353</v>
      </c>
      <c r="B15" s="7" t="n">
        <v>67.2</v>
      </c>
      <c r="D15" s="7" t="n">
        <v>3.6</v>
      </c>
    </row>
    <row r="16" spans="1:5">
      <c r="A16" s="3" t="s">
        <v>354</v>
      </c>
    </row>
    <row r="17" spans="1:5">
      <c r="A17" s="4" t="s">
        <v>355</v>
      </c>
      <c r="B17" s="5" t="n">
        <v>0</v>
      </c>
      <c r="D17" s="5" t="n">
        <v>0</v>
      </c>
    </row>
    <row r="18" spans="1:5">
      <c r="A18" s="4" t="s">
        <v>360</v>
      </c>
    </row>
    <row r="19" spans="1:5">
      <c r="A19" s="3" t="s">
        <v>352</v>
      </c>
    </row>
    <row r="20" spans="1:5">
      <c r="A20" s="4" t="s">
        <v>353</v>
      </c>
      <c r="B20" s="5" t="n">
        <v>0</v>
      </c>
      <c r="D20" s="5" t="n">
        <v>0</v>
      </c>
    </row>
    <row r="21" spans="1:5">
      <c r="A21" s="3" t="s">
        <v>354</v>
      </c>
    </row>
    <row r="22" spans="1:5">
      <c r="A22" s="4" t="s">
        <v>355</v>
      </c>
      <c r="B22" s="7" t="n">
        <v>3816.7</v>
      </c>
      <c r="D22" s="7" t="n">
        <v>3714.6</v>
      </c>
    </row>
    <row r="23" spans="1:5">
      <c r="A23" s="4" t="s">
        <v>361</v>
      </c>
    </row>
    <row r="24" spans="1:5">
      <c r="A24" s="3" t="s">
        <v>352</v>
      </c>
    </row>
    <row r="25" spans="1:5">
      <c r="A25" s="4" t="s">
        <v>353</v>
      </c>
      <c r="B25" s="5" t="n">
        <v>0</v>
      </c>
      <c r="D25" s="5" t="n">
        <v>0</v>
      </c>
    </row>
    <row r="26" spans="1:5">
      <c r="A26" s="3" t="s">
        <v>354</v>
      </c>
    </row>
    <row r="27" spans="1:5">
      <c r="A27" s="4" t="s">
        <v>355</v>
      </c>
      <c r="B27" s="8" t="n">
        <v>0</v>
      </c>
      <c r="D27" s="8" t="n">
        <v>0</v>
      </c>
    </row>
    <row r="28" spans="1:5"/>
    <row r="29" spans="1:5">
      <c r="A29" s="4" t="s">
        <v>276</v>
      </c>
      <c r="B29" s="4" t="s">
        <v>362</v>
      </c>
    </row>
    <row r="30" spans="1:5">
      <c r="A30" s="4" t="s">
        <v>279</v>
      </c>
      <c r="B30" s="4" t="s">
        <v>363</v>
      </c>
    </row>
  </sheetData>
  <mergeCells count="5">
    <mergeCell ref="B1:C1"/>
    <mergeCell ref="D1:E1"/>
    <mergeCell ref="A28:E28"/>
    <mergeCell ref="B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70</v>
      </c>
    </row>
    <row r="3" spans="1:2">
      <c r="A3" s="3" t="s">
        <v>196</v>
      </c>
    </row>
    <row r="4" spans="1:2">
      <c r="A4" s="4" t="s">
        <v>365</v>
      </c>
      <c r="B4" s="6" t="n">
        <v>27.7</v>
      </c>
    </row>
    <row r="5" spans="1:2">
      <c r="A5" s="4" t="s">
        <v>277</v>
      </c>
      <c r="B5" s="6" t="n">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70</v>
      </c>
    </row>
    <row r="2" spans="1:2">
      <c r="A2" s="3" t="s">
        <v>196</v>
      </c>
    </row>
    <row r="3" spans="1:2">
      <c r="A3" s="4" t="s">
        <v>367</v>
      </c>
      <c r="B3" s="6" t="n">
        <v>1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80"/>
    <col customWidth="1" max="6" min="6" width="14"/>
    <col customWidth="1" max="7" min="7" width="14"/>
  </cols>
  <sheetData>
    <row r="1" spans="1:7">
      <c r="A1" s="1" t="s">
        <v>368</v>
      </c>
      <c r="C1" s="2" t="s">
        <v>369</v>
      </c>
      <c r="D1" s="2" t="s">
        <v>370</v>
      </c>
      <c r="E1" s="2" t="s">
        <v>2</v>
      </c>
      <c r="F1" s="2" t="s">
        <v>100</v>
      </c>
      <c r="G1" s="2" t="s">
        <v>52</v>
      </c>
    </row>
    <row r="2" spans="1:7">
      <c r="A2" s="3" t="s">
        <v>371</v>
      </c>
    </row>
    <row r="3" spans="1:7">
      <c r="A3" s="4" t="s">
        <v>85</v>
      </c>
      <c r="E3" s="6" t="n">
        <v>3618.8</v>
      </c>
      <c r="G3" s="6" t="n">
        <v>3701.3</v>
      </c>
    </row>
    <row r="4" spans="1:7">
      <c r="A4" s="4" t="s">
        <v>372</v>
      </c>
      <c r="E4" s="5" t="n">
        <v>0</v>
      </c>
      <c r="F4" s="8" t="n">
        <v>185</v>
      </c>
    </row>
    <row r="5" spans="1:7">
      <c r="A5" s="4" t="s">
        <v>373</v>
      </c>
    </row>
    <row r="6" spans="1:7">
      <c r="A6" s="3" t="s">
        <v>371</v>
      </c>
    </row>
    <row r="7" spans="1:7">
      <c r="A7" s="4" t="s">
        <v>374</v>
      </c>
      <c r="E7" s="8" t="n">
        <v>3600</v>
      </c>
      <c r="G7" s="8" t="n">
        <v>3100</v>
      </c>
    </row>
    <row r="8" spans="1:7">
      <c r="A8" s="4" t="s">
        <v>375</v>
      </c>
      <c r="E8" s="4" t="s">
        <v>376</v>
      </c>
      <c r="G8" s="4" t="s">
        <v>377</v>
      </c>
    </row>
    <row r="9" spans="1:7">
      <c r="A9" s="4" t="s">
        <v>378</v>
      </c>
      <c r="E9" s="4" t="s">
        <v>379</v>
      </c>
    </row>
    <row r="10" spans="1:7">
      <c r="A10" s="4" t="s">
        <v>380</v>
      </c>
    </row>
    <row r="11" spans="1:7">
      <c r="A11" s="3" t="s">
        <v>371</v>
      </c>
    </row>
    <row r="12" spans="1:7">
      <c r="A12" s="4" t="s">
        <v>381</v>
      </c>
      <c r="C12" s="4" t="s">
        <v>382</v>
      </c>
    </row>
    <row r="13" spans="1:7">
      <c r="A13" s="4" t="s">
        <v>383</v>
      </c>
      <c r="C13" s="8" t="n">
        <v>500</v>
      </c>
    </row>
    <row r="14" spans="1:7">
      <c r="A14" s="4" t="s">
        <v>384</v>
      </c>
      <c r="C14" s="7" t="n">
        <v>4.8</v>
      </c>
    </row>
    <row r="15" spans="1:7">
      <c r="A15" s="4" t="s">
        <v>385</v>
      </c>
      <c r="B15" s="4" t="s">
        <v>276</v>
      </c>
      <c r="C15" s="6" t="n">
        <v>495.2</v>
      </c>
    </row>
    <row r="16" spans="1:7">
      <c r="A16" s="4" t="s">
        <v>386</v>
      </c>
      <c r="C16" s="4" t="s">
        <v>387</v>
      </c>
    </row>
    <row r="17" spans="1:7">
      <c r="A17" s="4" t="s">
        <v>388</v>
      </c>
      <c r="C17" s="4" t="s">
        <v>389</v>
      </c>
    </row>
    <row r="18" spans="1:7">
      <c r="A18" s="4" t="s">
        <v>390</v>
      </c>
    </row>
    <row r="19" spans="1:7">
      <c r="A19" s="3" t="s">
        <v>371</v>
      </c>
    </row>
    <row r="20" spans="1:7">
      <c r="A20" s="4" t="s">
        <v>374</v>
      </c>
      <c r="E20" s="8" t="n">
        <v>350</v>
      </c>
    </row>
    <row r="21" spans="1:7">
      <c r="A21" s="4" t="s">
        <v>386</v>
      </c>
      <c r="E21" s="4" t="s">
        <v>391</v>
      </c>
    </row>
    <row r="22" spans="1:7">
      <c r="A22" s="4" t="s">
        <v>392</v>
      </c>
    </row>
    <row r="23" spans="1:7">
      <c r="A23" s="3" t="s">
        <v>371</v>
      </c>
    </row>
    <row r="24" spans="1:7">
      <c r="A24" s="4" t="s">
        <v>386</v>
      </c>
      <c r="D24" s="4" t="s">
        <v>393</v>
      </c>
    </row>
    <row r="25" spans="1:7">
      <c r="A25" s="4" t="s">
        <v>372</v>
      </c>
      <c r="D25" s="8" t="n">
        <v>185</v>
      </c>
    </row>
    <row r="26" spans="1:7">
      <c r="A26" s="4" t="s">
        <v>394</v>
      </c>
    </row>
    <row r="27" spans="1:7">
      <c r="A27" s="3" t="s">
        <v>371</v>
      </c>
    </row>
    <row r="28" spans="1:7">
      <c r="A28" s="4" t="s">
        <v>375</v>
      </c>
      <c r="G28" s="4" t="s">
        <v>395</v>
      </c>
    </row>
    <row r="29" spans="1:7">
      <c r="A29" s="3" t="s">
        <v>396</v>
      </c>
    </row>
    <row r="30" spans="1:7">
      <c r="A30" s="4" t="s">
        <v>397</v>
      </c>
      <c r="E30" s="8" t="n">
        <v>0</v>
      </c>
      <c r="G30" s="8" t="n">
        <v>580</v>
      </c>
    </row>
    <row r="31" spans="1:7">
      <c r="A31" s="4" t="s">
        <v>398</v>
      </c>
      <c r="E31" s="4" t="s">
        <v>399</v>
      </c>
    </row>
    <row r="32" spans="1:7">
      <c r="A32" s="4" t="s">
        <v>400</v>
      </c>
    </row>
    <row r="33" spans="1:7">
      <c r="A33" s="3" t="s">
        <v>396</v>
      </c>
    </row>
    <row r="34" spans="1:7">
      <c r="A34" s="4" t="s">
        <v>401</v>
      </c>
      <c r="E34" s="8" t="n">
        <v>1500</v>
      </c>
    </row>
    <row r="35" spans="1:7">
      <c r="A35" s="4" t="s">
        <v>402</v>
      </c>
    </row>
    <row r="36" spans="1:7">
      <c r="A36" s="3" t="s">
        <v>396</v>
      </c>
    </row>
    <row r="37" spans="1:7">
      <c r="A37" s="4" t="s">
        <v>401</v>
      </c>
      <c r="E37" s="8" t="n">
        <v>1475</v>
      </c>
    </row>
    <row r="38" spans="1:7"/>
    <row r="39" spans="1:7">
      <c r="A39" s="4" t="s">
        <v>276</v>
      </c>
      <c r="B39" s="4" t="s">
        <v>403</v>
      </c>
    </row>
  </sheetData>
  <mergeCells count="3">
    <mergeCell ref="A1:B1"/>
    <mergeCell ref="A38:F38"/>
    <mergeCell ref="B39:F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99</v>
      </c>
      <c r="D1" s="2" t="s">
        <v>1</v>
      </c>
    </row>
    <row r="2" spans="1:5">
      <c r="B2" s="2" t="s">
        <v>2</v>
      </c>
      <c r="C2" s="2" t="s">
        <v>100</v>
      </c>
      <c r="D2" s="2" t="s">
        <v>2</v>
      </c>
      <c r="E2" s="2" t="s">
        <v>100</v>
      </c>
    </row>
    <row r="3" spans="1:5">
      <c r="A3" s="3" t="s">
        <v>405</v>
      </c>
    </row>
    <row r="4" spans="1:5">
      <c r="A4" s="4" t="s">
        <v>406</v>
      </c>
      <c r="D4" s="6" t="n">
        <v>2.1</v>
      </c>
    </row>
    <row r="5" spans="1:5">
      <c r="A5" s="4" t="s">
        <v>407</v>
      </c>
      <c r="B5" s="6" t="n">
        <v>1.9</v>
      </c>
      <c r="D5" s="7" t="n">
        <v>1.9</v>
      </c>
    </row>
    <row r="6" spans="1:5">
      <c r="A6" s="4" t="s">
        <v>408</v>
      </c>
      <c r="B6" s="7" t="n">
        <v>2.8</v>
      </c>
      <c r="C6" s="6" t="n">
        <v>2.5</v>
      </c>
      <c r="D6" s="7" t="n">
        <v>5.6</v>
      </c>
      <c r="E6" s="6" t="n">
        <v>5.3</v>
      </c>
    </row>
    <row r="7" spans="1:5">
      <c r="A7" s="4" t="s">
        <v>409</v>
      </c>
    </row>
    <row r="8" spans="1:5">
      <c r="A8" s="3" t="s">
        <v>405</v>
      </c>
    </row>
    <row r="9" spans="1:5">
      <c r="A9" s="4" t="s">
        <v>410</v>
      </c>
      <c r="B9" s="7" t="n">
        <v>0.8</v>
      </c>
      <c r="C9" s="7" t="n">
        <v>0.9</v>
      </c>
      <c r="D9" s="7" t="n">
        <v>1.6</v>
      </c>
      <c r="E9" s="7" t="n">
        <v>1.8</v>
      </c>
    </row>
    <row r="10" spans="1:5">
      <c r="A10" s="4" t="s">
        <v>411</v>
      </c>
      <c r="B10" s="7" t="n">
        <v>1.1</v>
      </c>
      <c r="C10" s="7" t="n">
        <v>1.1</v>
      </c>
      <c r="D10" s="7" t="n">
        <v>2.2</v>
      </c>
      <c r="E10" s="7" t="n">
        <v>2.2</v>
      </c>
    </row>
    <row r="11" spans="1:5">
      <c r="A11" s="4" t="s">
        <v>412</v>
      </c>
      <c r="B11" s="7" t="n">
        <v>-1.6</v>
      </c>
      <c r="C11" s="5" t="n">
        <v>-2</v>
      </c>
      <c r="D11" s="7" t="n">
        <v>-3.2</v>
      </c>
      <c r="E11" s="5" t="n">
        <v>-4</v>
      </c>
    </row>
    <row r="12" spans="1:5">
      <c r="A12" s="4" t="s">
        <v>413</v>
      </c>
      <c r="B12" s="7" t="n">
        <v>0.6</v>
      </c>
      <c r="C12" s="7" t="n">
        <v>0.4</v>
      </c>
      <c r="D12" s="7" t="n">
        <v>1.2</v>
      </c>
      <c r="E12" s="7" t="n">
        <v>0.8</v>
      </c>
    </row>
    <row r="13" spans="1:5">
      <c r="A13" s="4" t="s">
        <v>414</v>
      </c>
      <c r="B13" s="7" t="n">
        <v>1.7</v>
      </c>
      <c r="C13" s="7" t="n">
        <v>1.6</v>
      </c>
      <c r="D13" s="7" t="n">
        <v>2.1</v>
      </c>
      <c r="E13" s="7" t="n">
        <v>2.2</v>
      </c>
    </row>
    <row r="14" spans="1:5">
      <c r="A14" s="4" t="s">
        <v>415</v>
      </c>
      <c r="B14" s="7" t="n">
        <v>2.6</v>
      </c>
      <c r="C14" s="5" t="n">
        <v>2</v>
      </c>
      <c r="D14" s="7" t="n">
        <v>3.9</v>
      </c>
      <c r="E14" s="5" t="n">
        <v>3</v>
      </c>
    </row>
    <row r="15" spans="1:5">
      <c r="A15" s="4" t="s">
        <v>416</v>
      </c>
    </row>
    <row r="16" spans="1:5">
      <c r="A16" s="3" t="s">
        <v>405</v>
      </c>
    </row>
    <row r="17" spans="1:5">
      <c r="A17" s="4" t="s">
        <v>410</v>
      </c>
      <c r="B17" s="5" t="n">
        <v>0</v>
      </c>
      <c r="C17" s="7" t="n">
        <v>0.1</v>
      </c>
      <c r="D17" s="5" t="n">
        <v>0</v>
      </c>
      <c r="E17" s="7" t="n">
        <v>0.1</v>
      </c>
    </row>
    <row r="18" spans="1:5">
      <c r="A18" s="4" t="s">
        <v>411</v>
      </c>
      <c r="B18" s="7" t="n">
        <v>0.4</v>
      </c>
      <c r="C18" s="7" t="n">
        <v>0.3</v>
      </c>
      <c r="D18" s="7" t="n">
        <v>0.7</v>
      </c>
      <c r="E18" s="7" t="n">
        <v>0.7</v>
      </c>
    </row>
    <row r="19" spans="1:5">
      <c r="A19" s="4" t="s">
        <v>412</v>
      </c>
      <c r="B19" s="7" t="n">
        <v>-0.8</v>
      </c>
      <c r="C19" s="7" t="n">
        <v>-1.2</v>
      </c>
      <c r="D19" s="7" t="n">
        <v>-1.6</v>
      </c>
      <c r="E19" s="7" t="n">
        <v>-2.3</v>
      </c>
    </row>
    <row r="20" spans="1:5">
      <c r="A20" s="4" t="s">
        <v>413</v>
      </c>
      <c r="B20" s="5" t="n">
        <v>0</v>
      </c>
      <c r="C20" s="5" t="n">
        <v>0</v>
      </c>
      <c r="D20" s="5" t="n">
        <v>0</v>
      </c>
      <c r="E20" s="5" t="n">
        <v>0</v>
      </c>
    </row>
    <row r="21" spans="1:5">
      <c r="A21" s="4" t="s">
        <v>414</v>
      </c>
      <c r="B21" s="5" t="n">
        <v>0</v>
      </c>
      <c r="C21" s="5" t="n">
        <v>0</v>
      </c>
      <c r="D21" s="5" t="n">
        <v>0</v>
      </c>
      <c r="E21" s="5" t="n">
        <v>0</v>
      </c>
    </row>
    <row r="22" spans="1:5">
      <c r="A22" s="4" t="s">
        <v>415</v>
      </c>
      <c r="B22" s="6" t="n">
        <v>-0.4</v>
      </c>
      <c r="C22" s="6" t="n">
        <v>-0.8</v>
      </c>
      <c r="D22" s="6" t="n">
        <v>-0.9</v>
      </c>
      <c r="E22" s="6"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7</v>
      </c>
      <c r="B1" s="2" t="s">
        <v>99</v>
      </c>
      <c r="D1" s="2" t="s">
        <v>1</v>
      </c>
    </row>
    <row r="2" spans="1:5">
      <c r="B2" s="2" t="s">
        <v>2</v>
      </c>
      <c r="C2" s="2" t="s">
        <v>100</v>
      </c>
      <c r="D2" s="2" t="s">
        <v>2</v>
      </c>
      <c r="E2" s="2" t="s">
        <v>100</v>
      </c>
    </row>
    <row r="3" spans="1:5">
      <c r="A3" s="3" t="s">
        <v>205</v>
      </c>
    </row>
    <row r="4" spans="1:5">
      <c r="A4" s="4" t="s">
        <v>418</v>
      </c>
      <c r="B4" s="6" t="n">
        <v>1.5</v>
      </c>
      <c r="C4" s="6" t="n">
        <v>1.5</v>
      </c>
      <c r="D4" s="6" t="n">
        <v>2.9</v>
      </c>
      <c r="E4" s="8" t="n">
        <v>3</v>
      </c>
    </row>
    <row r="5" spans="1:5">
      <c r="A5" s="4" t="s">
        <v>419</v>
      </c>
    </row>
    <row r="6" spans="1:5">
      <c r="A6" s="3" t="s">
        <v>420</v>
      </c>
    </row>
    <row r="7" spans="1:5">
      <c r="A7" s="4" t="s">
        <v>421</v>
      </c>
      <c r="B7" s="6" t="n">
        <v>25.5</v>
      </c>
      <c r="C7" s="8" t="n">
        <v>13</v>
      </c>
      <c r="D7" s="6" t="n">
        <v>51.1</v>
      </c>
      <c r="E7" s="6" t="n">
        <v>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66</v>
      </c>
      <c r="C1" s="2" t="s">
        <v>2</v>
      </c>
      <c r="D1" s="2" t="s">
        <v>100</v>
      </c>
    </row>
    <row r="2" spans="1:4">
      <c r="A2" s="3" t="s">
        <v>423</v>
      </c>
    </row>
    <row r="3" spans="1:4">
      <c r="A3" s="4" t="s">
        <v>424</v>
      </c>
      <c r="C3" s="6" t="n">
        <v>83.8</v>
      </c>
      <c r="D3" s="8" t="n">
        <v>83</v>
      </c>
    </row>
    <row r="4" spans="1:4">
      <c r="A4" s="4" t="s">
        <v>425</v>
      </c>
      <c r="C4" s="7" t="n">
        <v>36.1</v>
      </c>
      <c r="D4" s="6" t="n">
        <v>58.9</v>
      </c>
    </row>
    <row r="5" spans="1:4">
      <c r="A5" s="3" t="s">
        <v>426</v>
      </c>
    </row>
    <row r="6" spans="1:4">
      <c r="A6" s="4" t="s">
        <v>267</v>
      </c>
      <c r="B6" s="8" t="n">
        <v>18</v>
      </c>
      <c r="C6" s="8"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7</v>
      </c>
      <c r="B1" s="2" t="s">
        <v>1</v>
      </c>
    </row>
    <row r="2" spans="1:6">
      <c r="B2" s="2" t="s">
        <v>2</v>
      </c>
      <c r="C2" s="2" t="s">
        <v>428</v>
      </c>
      <c r="D2" s="2" t="s">
        <v>52</v>
      </c>
      <c r="E2" s="2" t="s">
        <v>100</v>
      </c>
      <c r="F2" s="2" t="s">
        <v>429</v>
      </c>
    </row>
    <row r="3" spans="1:6">
      <c r="A3" s="3" t="s">
        <v>430</v>
      </c>
    </row>
    <row r="4" spans="1:6">
      <c r="A4" s="4" t="s">
        <v>431</v>
      </c>
      <c r="B4" s="4" t="s">
        <v>264</v>
      </c>
    </row>
    <row r="5" spans="1:6">
      <c r="A5" s="4" t="s">
        <v>432</v>
      </c>
      <c r="B5" s="8" t="n">
        <v>0</v>
      </c>
      <c r="D5" s="8" t="n">
        <v>0</v>
      </c>
    </row>
    <row r="6" spans="1:6">
      <c r="A6" s="4" t="s">
        <v>433</v>
      </c>
      <c r="B6" s="8" t="n">
        <v>0</v>
      </c>
      <c r="D6" s="5" t="n">
        <v>0</v>
      </c>
    </row>
    <row r="7" spans="1:6">
      <c r="A7" s="4" t="s">
        <v>434</v>
      </c>
      <c r="B7" s="4" t="s">
        <v>435</v>
      </c>
    </row>
    <row r="8" spans="1:6">
      <c r="A8" s="3" t="s">
        <v>436</v>
      </c>
    </row>
    <row r="9" spans="1:6">
      <c r="A9" s="4" t="s">
        <v>54</v>
      </c>
      <c r="B9" s="6" t="n">
        <v>67.2</v>
      </c>
      <c r="D9" s="7" t="n">
        <v>3.6</v>
      </c>
      <c r="E9" s="6" t="n">
        <v>8.5</v>
      </c>
      <c r="F9" s="6" t="n">
        <v>17.6</v>
      </c>
    </row>
    <row r="10" spans="1:6">
      <c r="A10" s="4" t="s">
        <v>437</v>
      </c>
      <c r="B10" s="5" t="n">
        <v>118</v>
      </c>
      <c r="D10" s="7" t="n">
        <v>153.7</v>
      </c>
    </row>
    <row r="11" spans="1:6">
      <c r="A11" s="4" t="s">
        <v>438</v>
      </c>
      <c r="B11" s="5" t="n">
        <v>0</v>
      </c>
      <c r="D11" s="5" t="n">
        <v>0</v>
      </c>
    </row>
    <row r="12" spans="1:6">
      <c r="A12" s="4" t="s">
        <v>59</v>
      </c>
      <c r="B12" s="7" t="n">
        <v>10.1</v>
      </c>
      <c r="D12" s="7" t="n">
        <v>23.6</v>
      </c>
    </row>
    <row r="13" spans="1:6">
      <c r="A13" s="4" t="s">
        <v>60</v>
      </c>
      <c r="B13" s="7" t="n">
        <v>22.8</v>
      </c>
      <c r="D13" s="7" t="n">
        <v>21.3</v>
      </c>
    </row>
    <row r="14" spans="1:6">
      <c r="A14" s="4" t="s">
        <v>143</v>
      </c>
      <c r="B14" s="7" t="n">
        <v>3.1</v>
      </c>
      <c r="D14" s="5" t="n">
        <v>0</v>
      </c>
    </row>
    <row r="15" spans="1:6">
      <c r="A15" s="4" t="s">
        <v>61</v>
      </c>
      <c r="B15" s="7" t="n">
        <v>10.8</v>
      </c>
      <c r="D15" s="7" t="n">
        <v>10.1</v>
      </c>
    </row>
    <row r="16" spans="1:6">
      <c r="A16" s="4" t="s">
        <v>62</v>
      </c>
      <c r="B16" s="5" t="n">
        <v>232</v>
      </c>
      <c r="D16" s="7" t="n">
        <v>212.3</v>
      </c>
    </row>
    <row r="17" spans="1:6">
      <c r="A17" s="4" t="s">
        <v>439</v>
      </c>
      <c r="B17" s="5" t="n">
        <v>0</v>
      </c>
      <c r="D17" s="5" t="n">
        <v>0</v>
      </c>
    </row>
    <row r="18" spans="1:6">
      <c r="A18" s="4" t="s">
        <v>66</v>
      </c>
      <c r="B18" s="7" t="n">
        <v>11481.6</v>
      </c>
      <c r="D18" s="7" t="n">
        <v>11325.6</v>
      </c>
    </row>
    <row r="19" spans="1:6">
      <c r="A19" s="4" t="s">
        <v>67</v>
      </c>
      <c r="B19" s="7" t="n">
        <v>3095.5</v>
      </c>
      <c r="D19" s="7" t="n">
        <v>2939.8</v>
      </c>
    </row>
    <row r="20" spans="1:6">
      <c r="A20" s="4" t="s">
        <v>68</v>
      </c>
      <c r="B20" s="7" t="n">
        <v>8386.1</v>
      </c>
      <c r="D20" s="7" t="n">
        <v>8385.799999999999</v>
      </c>
    </row>
    <row r="21" spans="1:6">
      <c r="A21" s="4" t="s">
        <v>440</v>
      </c>
      <c r="B21" s="5" t="n">
        <v>0</v>
      </c>
      <c r="D21" s="5" t="n">
        <v>0</v>
      </c>
    </row>
    <row r="22" spans="1:6">
      <c r="A22" s="4" t="s">
        <v>441</v>
      </c>
      <c r="B22" s="5" t="n">
        <v>483</v>
      </c>
      <c r="D22" s="7" t="n">
        <v>450.6</v>
      </c>
    </row>
    <row r="23" spans="1:6">
      <c r="A23" s="4" t="s">
        <v>72</v>
      </c>
      <c r="B23" s="5" t="n">
        <v>483</v>
      </c>
      <c r="D23" s="7" t="n">
        <v>450.6</v>
      </c>
    </row>
    <row r="24" spans="1:6">
      <c r="A24" s="4" t="s">
        <v>73</v>
      </c>
      <c r="B24" s="7" t="n">
        <v>9101.1</v>
      </c>
      <c r="D24" s="7" t="n">
        <v>9048.700000000001</v>
      </c>
    </row>
    <row r="25" spans="1:6">
      <c r="A25" s="3" t="s">
        <v>442</v>
      </c>
    </row>
    <row r="26" spans="1:6">
      <c r="A26" s="4" t="s">
        <v>443</v>
      </c>
      <c r="B26" s="7" t="n">
        <v>59.5</v>
      </c>
      <c r="D26" s="7" t="n">
        <v>71.09999999999999</v>
      </c>
    </row>
    <row r="27" spans="1:6">
      <c r="A27" s="4" t="s">
        <v>444</v>
      </c>
      <c r="B27" s="7" t="n">
        <v>0.5</v>
      </c>
      <c r="D27" s="7" t="n">
        <v>0.5</v>
      </c>
    </row>
    <row r="28" spans="1:6">
      <c r="A28" s="4" t="s">
        <v>151</v>
      </c>
      <c r="B28" s="7" t="n">
        <v>3.1</v>
      </c>
      <c r="D28" s="5" t="n">
        <v>0</v>
      </c>
    </row>
    <row r="29" spans="1:6">
      <c r="A29" s="4" t="s">
        <v>83</v>
      </c>
      <c r="B29" s="7" t="n">
        <v>174.4</v>
      </c>
      <c r="D29" s="7" t="n">
        <v>185.8</v>
      </c>
    </row>
    <row r="30" spans="1:6">
      <c r="A30" s="4" t="s">
        <v>84</v>
      </c>
      <c r="B30" s="7" t="n">
        <v>237.5</v>
      </c>
      <c r="D30" s="7" t="n">
        <v>257.4</v>
      </c>
    </row>
    <row r="31" spans="1:6">
      <c r="A31" s="4" t="s">
        <v>85</v>
      </c>
      <c r="B31" s="7" t="n">
        <v>3618.8</v>
      </c>
      <c r="D31" s="7" t="n">
        <v>3701.3</v>
      </c>
    </row>
    <row r="32" spans="1:6">
      <c r="A32" s="4" t="s">
        <v>445</v>
      </c>
      <c r="B32" s="5" t="n">
        <v>0</v>
      </c>
      <c r="D32" s="5" t="n">
        <v>0</v>
      </c>
    </row>
    <row r="33" spans="1:6">
      <c r="A33" s="4" t="s">
        <v>446</v>
      </c>
      <c r="B33" s="7" t="n">
        <v>247.4</v>
      </c>
      <c r="D33" s="7" t="n">
        <v>228.1</v>
      </c>
    </row>
    <row r="34" spans="1:6">
      <c r="A34" s="4" t="s">
        <v>90</v>
      </c>
      <c r="B34" s="7" t="n">
        <v>247.4</v>
      </c>
      <c r="D34" s="7" t="n">
        <v>228.1</v>
      </c>
    </row>
    <row r="35" spans="1:6">
      <c r="A35" s="4" t="s">
        <v>447</v>
      </c>
      <c r="B35" s="7" t="n">
        <v>4997.4</v>
      </c>
      <c r="C35" s="6" t="n">
        <v>4945.2</v>
      </c>
      <c r="D35" s="7" t="n">
        <v>4861.9</v>
      </c>
    </row>
    <row r="36" spans="1:6">
      <c r="A36" s="4" t="s">
        <v>97</v>
      </c>
      <c r="B36" s="7" t="n">
        <v>9101.1</v>
      </c>
      <c r="D36" s="7" t="n">
        <v>9048.700000000001</v>
      </c>
    </row>
    <row r="37" spans="1:6">
      <c r="A37" s="4" t="s">
        <v>448</v>
      </c>
    </row>
    <row r="38" spans="1:6">
      <c r="A38" s="3" t="s">
        <v>436</v>
      </c>
    </row>
    <row r="39" spans="1:6">
      <c r="A39" s="4" t="s">
        <v>54</v>
      </c>
      <c r="B39" s="7" t="n">
        <v>0.2</v>
      </c>
      <c r="D39" s="7" t="n">
        <v>0.3</v>
      </c>
      <c r="E39" s="5" t="n">
        <v>0</v>
      </c>
      <c r="F39" s="7" t="n">
        <v>0.3</v>
      </c>
    </row>
    <row r="40" spans="1:6">
      <c r="A40" s="4" t="s">
        <v>437</v>
      </c>
      <c r="B40" s="5" t="n">
        <v>0</v>
      </c>
      <c r="D40" s="5" t="n">
        <v>0</v>
      </c>
    </row>
    <row r="41" spans="1:6">
      <c r="A41" s="4" t="s">
        <v>438</v>
      </c>
      <c r="B41" s="5" t="n">
        <v>0</v>
      </c>
      <c r="D41" s="5" t="n">
        <v>0</v>
      </c>
    </row>
    <row r="42" spans="1:6">
      <c r="A42" s="4" t="s">
        <v>59</v>
      </c>
      <c r="B42" s="5" t="n">
        <v>0</v>
      </c>
      <c r="D42" s="5" t="n">
        <v>0</v>
      </c>
    </row>
    <row r="43" spans="1:6">
      <c r="A43" s="4" t="s">
        <v>60</v>
      </c>
      <c r="B43" s="7" t="n">
        <v>0.3</v>
      </c>
      <c r="D43" s="7" t="n">
        <v>0.3</v>
      </c>
    </row>
    <row r="44" spans="1:6">
      <c r="A44" s="4" t="s">
        <v>143</v>
      </c>
      <c r="B44" s="7" t="n">
        <v>3.1</v>
      </c>
      <c r="D44" s="5" t="n">
        <v>0</v>
      </c>
    </row>
    <row r="45" spans="1:6">
      <c r="A45" s="4" t="s">
        <v>61</v>
      </c>
      <c r="B45" s="5" t="n">
        <v>0</v>
      </c>
      <c r="D45" s="5" t="n">
        <v>0</v>
      </c>
    </row>
    <row r="46" spans="1:6">
      <c r="A46" s="4" t="s">
        <v>62</v>
      </c>
      <c r="B46" s="7" t="n">
        <v>3.6</v>
      </c>
      <c r="D46" s="7" t="n">
        <v>0.6</v>
      </c>
    </row>
    <row r="47" spans="1:6">
      <c r="A47" s="4" t="s">
        <v>439</v>
      </c>
      <c r="B47" s="7" t="n">
        <v>2977.5</v>
      </c>
      <c r="D47" s="7" t="n">
        <v>2828.1</v>
      </c>
    </row>
    <row r="48" spans="1:6">
      <c r="A48" s="4" t="s">
        <v>66</v>
      </c>
      <c r="B48" s="7" t="n">
        <v>0.6</v>
      </c>
      <c r="D48" s="7" t="n">
        <v>0.6</v>
      </c>
    </row>
    <row r="49" spans="1:6">
      <c r="A49" s="4" t="s">
        <v>67</v>
      </c>
      <c r="B49" s="7" t="n">
        <v>0.6</v>
      </c>
      <c r="D49" s="7" t="n">
        <v>0.6</v>
      </c>
    </row>
    <row r="50" spans="1:6">
      <c r="A50" s="4" t="s">
        <v>68</v>
      </c>
      <c r="B50" s="5" t="n">
        <v>0</v>
      </c>
      <c r="D50" s="5" t="n">
        <v>0</v>
      </c>
    </row>
    <row r="51" spans="1:6">
      <c r="A51" s="4" t="s">
        <v>440</v>
      </c>
      <c r="B51" s="7" t="n">
        <v>2020.2</v>
      </c>
      <c r="D51" s="7" t="n">
        <v>2034.2</v>
      </c>
    </row>
    <row r="52" spans="1:6">
      <c r="A52" s="4" t="s">
        <v>441</v>
      </c>
      <c r="B52" s="5" t="n">
        <v>0</v>
      </c>
      <c r="D52" s="7" t="n">
        <v>0.2</v>
      </c>
    </row>
    <row r="53" spans="1:6">
      <c r="A53" s="4" t="s">
        <v>72</v>
      </c>
      <c r="B53" s="7" t="n">
        <v>2020.2</v>
      </c>
      <c r="D53" s="7" t="n">
        <v>2034.4</v>
      </c>
    </row>
    <row r="54" spans="1:6">
      <c r="A54" s="4" t="s">
        <v>73</v>
      </c>
      <c r="B54" s="7" t="n">
        <v>5001.3</v>
      </c>
      <c r="D54" s="7" t="n">
        <v>4863.1</v>
      </c>
    </row>
    <row r="55" spans="1:6">
      <c r="A55" s="3" t="s">
        <v>442</v>
      </c>
    </row>
    <row r="56" spans="1:6">
      <c r="A56" s="4" t="s">
        <v>443</v>
      </c>
      <c r="B56" s="7" t="n">
        <v>0.3</v>
      </c>
      <c r="D56" s="7" t="n">
        <v>0.6</v>
      </c>
    </row>
    <row r="57" spans="1:6">
      <c r="A57" s="4" t="s">
        <v>444</v>
      </c>
      <c r="B57" s="7" t="n">
        <v>0.5</v>
      </c>
      <c r="D57" s="7" t="n">
        <v>0.5</v>
      </c>
    </row>
    <row r="58" spans="1:6">
      <c r="A58" s="4" t="s">
        <v>151</v>
      </c>
      <c r="B58" s="7" t="n">
        <v>3.1</v>
      </c>
      <c r="D58" s="5" t="n">
        <v>0</v>
      </c>
    </row>
    <row r="59" spans="1:6">
      <c r="A59" s="4" t="s">
        <v>83</v>
      </c>
      <c r="B59" s="5" t="n">
        <v>0</v>
      </c>
      <c r="D59" s="7" t="n">
        <v>0.1</v>
      </c>
    </row>
    <row r="60" spans="1:6">
      <c r="A60" s="4" t="s">
        <v>84</v>
      </c>
      <c r="B60" s="7" t="n">
        <v>3.9</v>
      </c>
      <c r="D60" s="7" t="n">
        <v>1.2</v>
      </c>
    </row>
    <row r="61" spans="1:6">
      <c r="A61" s="4" t="s">
        <v>85</v>
      </c>
      <c r="B61" s="5" t="n">
        <v>0</v>
      </c>
      <c r="D61" s="5" t="n">
        <v>0</v>
      </c>
    </row>
    <row r="62" spans="1:6">
      <c r="A62" s="4" t="s">
        <v>445</v>
      </c>
      <c r="B62" s="5" t="n">
        <v>0</v>
      </c>
      <c r="D62" s="5" t="n">
        <v>0</v>
      </c>
    </row>
    <row r="63" spans="1:6">
      <c r="A63" s="4" t="s">
        <v>446</v>
      </c>
      <c r="B63" s="5" t="n">
        <v>0</v>
      </c>
      <c r="D63" s="5" t="n">
        <v>0</v>
      </c>
    </row>
    <row r="64" spans="1:6">
      <c r="A64" s="4" t="s">
        <v>90</v>
      </c>
      <c r="B64" s="5" t="n">
        <v>0</v>
      </c>
      <c r="D64" s="5" t="n">
        <v>0</v>
      </c>
    </row>
    <row r="65" spans="1:6">
      <c r="A65" s="4" t="s">
        <v>447</v>
      </c>
      <c r="B65" s="7" t="n">
        <v>4997.4</v>
      </c>
      <c r="D65" s="7" t="n">
        <v>4861.9</v>
      </c>
    </row>
    <row r="66" spans="1:6">
      <c r="A66" s="4" t="s">
        <v>97</v>
      </c>
      <c r="B66" s="7" t="n">
        <v>5001.3</v>
      </c>
      <c r="D66" s="7" t="n">
        <v>4863.1</v>
      </c>
    </row>
    <row r="67" spans="1:6">
      <c r="A67" s="4" t="s">
        <v>449</v>
      </c>
    </row>
    <row r="68" spans="1:6">
      <c r="A68" s="3" t="s">
        <v>436</v>
      </c>
    </row>
    <row r="69" spans="1:6">
      <c r="A69" s="4" t="s">
        <v>54</v>
      </c>
      <c r="B69" s="7" t="n">
        <v>6.2</v>
      </c>
      <c r="D69" s="7" t="n">
        <v>1.6</v>
      </c>
      <c r="E69" s="7" t="n">
        <v>1.1</v>
      </c>
      <c r="F69" s="7" t="n">
        <v>4.6</v>
      </c>
    </row>
    <row r="70" spans="1:6">
      <c r="A70" s="4" t="s">
        <v>437</v>
      </c>
      <c r="B70" s="5" t="n">
        <v>0</v>
      </c>
      <c r="D70" s="5" t="n">
        <v>0</v>
      </c>
    </row>
    <row r="71" spans="1:6">
      <c r="A71" s="4" t="s">
        <v>438</v>
      </c>
      <c r="B71" s="5" t="n">
        <v>0</v>
      </c>
      <c r="D71" s="5" t="n">
        <v>0</v>
      </c>
    </row>
    <row r="72" spans="1:6">
      <c r="A72" s="4" t="s">
        <v>59</v>
      </c>
      <c r="B72" s="5" t="n">
        <v>0</v>
      </c>
      <c r="D72" s="5" t="n">
        <v>0</v>
      </c>
    </row>
    <row r="73" spans="1:6">
      <c r="A73" s="4" t="s">
        <v>60</v>
      </c>
      <c r="B73" s="5" t="n">
        <v>0</v>
      </c>
      <c r="D73" s="5" t="n">
        <v>0</v>
      </c>
    </row>
    <row r="74" spans="1:6">
      <c r="A74" s="4" t="s">
        <v>143</v>
      </c>
      <c r="B74" s="7" t="n">
        <v>7.7</v>
      </c>
      <c r="D74" s="5" t="n">
        <v>0</v>
      </c>
    </row>
    <row r="75" spans="1:6">
      <c r="A75" s="4" t="s">
        <v>61</v>
      </c>
      <c r="B75" s="7" t="n">
        <v>0.1</v>
      </c>
      <c r="D75" s="5" t="n">
        <v>0</v>
      </c>
    </row>
    <row r="76" spans="1:6">
      <c r="A76" s="4" t="s">
        <v>62</v>
      </c>
      <c r="B76" s="5" t="n">
        <v>14</v>
      </c>
      <c r="D76" s="7" t="n">
        <v>1.6</v>
      </c>
    </row>
    <row r="77" spans="1:6">
      <c r="A77" s="4" t="s">
        <v>439</v>
      </c>
      <c r="B77" s="5" t="n">
        <v>7158</v>
      </c>
      <c r="D77" s="7" t="n">
        <v>7136.6</v>
      </c>
    </row>
    <row r="78" spans="1:6">
      <c r="A78" s="4" t="s">
        <v>66</v>
      </c>
      <c r="B78" s="5" t="n">
        <v>0</v>
      </c>
      <c r="D78" s="5" t="n">
        <v>0</v>
      </c>
    </row>
    <row r="79" spans="1:6">
      <c r="A79" s="4" t="s">
        <v>67</v>
      </c>
      <c r="B79" s="5" t="n">
        <v>0</v>
      </c>
      <c r="D79" s="5" t="n">
        <v>0</v>
      </c>
    </row>
    <row r="80" spans="1:6">
      <c r="A80" s="4" t="s">
        <v>68</v>
      </c>
      <c r="B80" s="5" t="n">
        <v>0</v>
      </c>
      <c r="D80" s="5" t="n">
        <v>0</v>
      </c>
    </row>
    <row r="81" spans="1:6">
      <c r="A81" s="4" t="s">
        <v>440</v>
      </c>
      <c r="B81" s="7" t="n">
        <v>727.1</v>
      </c>
      <c r="D81" s="7" t="n">
        <v>460.1</v>
      </c>
    </row>
    <row r="82" spans="1:6">
      <c r="A82" s="4" t="s">
        <v>441</v>
      </c>
      <c r="B82" s="7" t="n">
        <v>4.8</v>
      </c>
      <c r="D82" s="7" t="n">
        <v>2.5</v>
      </c>
    </row>
    <row r="83" spans="1:6">
      <c r="A83" s="4" t="s">
        <v>72</v>
      </c>
      <c r="B83" s="7" t="n">
        <v>731.9</v>
      </c>
      <c r="D83" s="7" t="n">
        <v>462.6</v>
      </c>
    </row>
    <row r="84" spans="1:6">
      <c r="A84" s="4" t="s">
        <v>73</v>
      </c>
      <c r="B84" s="7" t="n">
        <v>7903.9</v>
      </c>
      <c r="D84" s="7" t="n">
        <v>7600.8</v>
      </c>
    </row>
    <row r="85" spans="1:6">
      <c r="A85" s="3" t="s">
        <v>442</v>
      </c>
    </row>
    <row r="86" spans="1:6">
      <c r="A86" s="4" t="s">
        <v>443</v>
      </c>
      <c r="B86" s="7" t="n">
        <v>0.1</v>
      </c>
      <c r="D86" s="7" t="n">
        <v>0.1</v>
      </c>
    </row>
    <row r="87" spans="1:6">
      <c r="A87" s="4" t="s">
        <v>444</v>
      </c>
      <c r="B87" s="5" t="n">
        <v>0</v>
      </c>
      <c r="D87" s="5" t="n">
        <v>0</v>
      </c>
    </row>
    <row r="88" spans="1:6">
      <c r="A88" s="4" t="s">
        <v>151</v>
      </c>
      <c r="B88" s="7" t="n">
        <v>2.7</v>
      </c>
      <c r="D88" s="5" t="n">
        <v>2</v>
      </c>
    </row>
    <row r="89" spans="1:6">
      <c r="A89" s="4" t="s">
        <v>83</v>
      </c>
      <c r="B89" s="7" t="n">
        <v>28.8</v>
      </c>
      <c r="D89" s="7" t="n">
        <v>24.3</v>
      </c>
    </row>
    <row r="90" spans="1:6">
      <c r="A90" s="4" t="s">
        <v>84</v>
      </c>
      <c r="B90" s="7" t="n">
        <v>31.6</v>
      </c>
      <c r="D90" s="7" t="n">
        <v>26.4</v>
      </c>
    </row>
    <row r="91" spans="1:6">
      <c r="A91" s="4" t="s">
        <v>85</v>
      </c>
      <c r="B91" s="5" t="n">
        <v>2777</v>
      </c>
      <c r="D91" s="7" t="n">
        <v>2280.1</v>
      </c>
    </row>
    <row r="92" spans="1:6">
      <c r="A92" s="4" t="s">
        <v>445</v>
      </c>
      <c r="B92" s="7" t="n">
        <v>2115.4</v>
      </c>
      <c r="D92" s="5" t="n">
        <v>2466</v>
      </c>
    </row>
    <row r="93" spans="1:6">
      <c r="A93" s="4" t="s">
        <v>446</v>
      </c>
      <c r="B93" s="7" t="n">
        <v>2.4</v>
      </c>
      <c r="D93" s="7" t="n">
        <v>0.2</v>
      </c>
    </row>
    <row r="94" spans="1:6">
      <c r="A94" s="4" t="s">
        <v>90</v>
      </c>
      <c r="B94" s="7" t="n">
        <v>2117.8</v>
      </c>
      <c r="D94" s="7" t="n">
        <v>2466.2</v>
      </c>
    </row>
    <row r="95" spans="1:6">
      <c r="A95" s="4" t="s">
        <v>447</v>
      </c>
      <c r="B95" s="7" t="n">
        <v>2977.5</v>
      </c>
      <c r="D95" s="7" t="n">
        <v>2828.1</v>
      </c>
    </row>
    <row r="96" spans="1:6">
      <c r="A96" s="4" t="s">
        <v>97</v>
      </c>
      <c r="B96" s="7" t="n">
        <v>7903.9</v>
      </c>
      <c r="D96" s="7" t="n">
        <v>7600.8</v>
      </c>
    </row>
    <row r="97" spans="1:6">
      <c r="A97" s="4" t="s">
        <v>450</v>
      </c>
    </row>
    <row r="98" spans="1:6">
      <c r="A98" s="3" t="s">
        <v>436</v>
      </c>
    </row>
    <row r="99" spans="1:6">
      <c r="A99" s="4" t="s">
        <v>54</v>
      </c>
      <c r="B99" s="7" t="n">
        <v>60.8</v>
      </c>
      <c r="D99" s="7" t="n">
        <v>1.7</v>
      </c>
      <c r="E99" s="7" t="n">
        <v>7.4</v>
      </c>
      <c r="F99" s="7" t="n">
        <v>12.7</v>
      </c>
    </row>
    <row r="100" spans="1:6">
      <c r="A100" s="4" t="s">
        <v>437</v>
      </c>
      <c r="B100" s="5" t="n">
        <v>118</v>
      </c>
      <c r="D100" s="7" t="n">
        <v>153.7</v>
      </c>
    </row>
    <row r="101" spans="1:6">
      <c r="A101" s="4" t="s">
        <v>438</v>
      </c>
      <c r="B101" s="7" t="n">
        <v>6.9</v>
      </c>
      <c r="D101" s="7" t="n">
        <v>9.5</v>
      </c>
    </row>
    <row r="102" spans="1:6">
      <c r="A102" s="4" t="s">
        <v>59</v>
      </c>
      <c r="B102" s="7" t="n">
        <v>10.1</v>
      </c>
      <c r="D102" s="7" t="n">
        <v>23.6</v>
      </c>
    </row>
    <row r="103" spans="1:6">
      <c r="A103" s="4" t="s">
        <v>60</v>
      </c>
      <c r="B103" s="7" t="n">
        <v>22.5</v>
      </c>
      <c r="D103" s="5" t="n">
        <v>21</v>
      </c>
    </row>
    <row r="104" spans="1:6">
      <c r="A104" s="4" t="s">
        <v>143</v>
      </c>
      <c r="B104" s="7" t="n">
        <v>2.7</v>
      </c>
      <c r="D104" s="5" t="n">
        <v>2</v>
      </c>
    </row>
    <row r="105" spans="1:6">
      <c r="A105" s="4" t="s">
        <v>61</v>
      </c>
      <c r="B105" s="7" t="n">
        <v>12.5</v>
      </c>
      <c r="D105" s="7" t="n">
        <v>14.3</v>
      </c>
    </row>
    <row r="106" spans="1:6">
      <c r="A106" s="4" t="s">
        <v>62</v>
      </c>
      <c r="B106" s="7" t="n">
        <v>233.5</v>
      </c>
      <c r="D106" s="7" t="n">
        <v>225.8</v>
      </c>
    </row>
    <row r="107" spans="1:6">
      <c r="A107" s="4" t="s">
        <v>439</v>
      </c>
      <c r="B107" s="5" t="n">
        <v>0</v>
      </c>
      <c r="D107" s="5" t="n">
        <v>0</v>
      </c>
    </row>
    <row r="108" spans="1:6">
      <c r="A108" s="4" t="s">
        <v>66</v>
      </c>
      <c r="B108" s="5" t="n">
        <v>11481</v>
      </c>
      <c r="D108" s="5" t="n">
        <v>11325</v>
      </c>
    </row>
    <row r="109" spans="1:6">
      <c r="A109" s="4" t="s">
        <v>67</v>
      </c>
      <c r="B109" s="7" t="n">
        <v>3094.9</v>
      </c>
      <c r="D109" s="7" t="n">
        <v>2939.2</v>
      </c>
    </row>
    <row r="110" spans="1:6">
      <c r="A110" s="4" t="s">
        <v>68</v>
      </c>
      <c r="B110" s="7" t="n">
        <v>8386.1</v>
      </c>
      <c r="D110" s="7" t="n">
        <v>8385.799999999999</v>
      </c>
    </row>
    <row r="111" spans="1:6">
      <c r="A111" s="4" t="s">
        <v>440</v>
      </c>
      <c r="B111" s="7" t="n">
        <v>95.2</v>
      </c>
      <c r="D111" s="7" t="n">
        <v>431.8</v>
      </c>
    </row>
    <row r="112" spans="1:6">
      <c r="A112" s="4" t="s">
        <v>441</v>
      </c>
      <c r="B112" s="7" t="n">
        <v>477.9</v>
      </c>
      <c r="D112" s="7" t="n">
        <v>446.5</v>
      </c>
    </row>
    <row r="113" spans="1:6">
      <c r="A113" s="4" t="s">
        <v>72</v>
      </c>
      <c r="B113" s="7" t="n">
        <v>573.1</v>
      </c>
      <c r="D113" s="7" t="n">
        <v>878.3</v>
      </c>
    </row>
    <row r="114" spans="1:6">
      <c r="A114" s="4" t="s">
        <v>73</v>
      </c>
      <c r="B114" s="7" t="n">
        <v>9192.700000000001</v>
      </c>
      <c r="D114" s="7" t="n">
        <v>9489.9</v>
      </c>
    </row>
    <row r="115" spans="1:6">
      <c r="A115" s="3" t="s">
        <v>442</v>
      </c>
    </row>
    <row r="116" spans="1:6">
      <c r="A116" s="4" t="s">
        <v>443</v>
      </c>
      <c r="B116" s="7" t="n">
        <v>59.1</v>
      </c>
      <c r="D116" s="7" t="n">
        <v>70.40000000000001</v>
      </c>
    </row>
    <row r="117" spans="1:6">
      <c r="A117" s="4" t="s">
        <v>444</v>
      </c>
      <c r="B117" s="7" t="n">
        <v>6.9</v>
      </c>
      <c r="D117" s="7" t="n">
        <v>9.5</v>
      </c>
    </row>
    <row r="118" spans="1:6">
      <c r="A118" s="4" t="s">
        <v>151</v>
      </c>
      <c r="B118" s="7" t="n">
        <v>7.7</v>
      </c>
      <c r="D118" s="5" t="n">
        <v>0</v>
      </c>
    </row>
    <row r="119" spans="1:6">
      <c r="A119" s="4" t="s">
        <v>83</v>
      </c>
      <c r="B119" s="7" t="n">
        <v>147.1</v>
      </c>
      <c r="D119" s="7" t="n">
        <v>164.2</v>
      </c>
    </row>
    <row r="120" spans="1:6">
      <c r="A120" s="4" t="s">
        <v>84</v>
      </c>
      <c r="B120" s="7" t="n">
        <v>220.8</v>
      </c>
      <c r="D120" s="7" t="n">
        <v>244.1</v>
      </c>
    </row>
    <row r="121" spans="1:6">
      <c r="A121" s="4" t="s">
        <v>85</v>
      </c>
      <c r="B121" s="7" t="n">
        <v>841.8</v>
      </c>
      <c r="D121" s="7" t="n">
        <v>1421.2</v>
      </c>
    </row>
    <row r="122" spans="1:6">
      <c r="A122" s="4" t="s">
        <v>445</v>
      </c>
      <c r="B122" s="7" t="n">
        <v>727.1</v>
      </c>
      <c r="D122" s="7" t="n">
        <v>460.1</v>
      </c>
    </row>
    <row r="123" spans="1:6">
      <c r="A123" s="4" t="s">
        <v>446</v>
      </c>
      <c r="B123" s="5" t="n">
        <v>245</v>
      </c>
      <c r="D123" s="7" t="n">
        <v>227.9</v>
      </c>
    </row>
    <row r="124" spans="1:6">
      <c r="A124" s="4" t="s">
        <v>90</v>
      </c>
      <c r="B124" s="7" t="n">
        <v>972.1</v>
      </c>
      <c r="D124" s="5" t="n">
        <v>688</v>
      </c>
    </row>
    <row r="125" spans="1:6">
      <c r="A125" s="4" t="s">
        <v>447</v>
      </c>
      <c r="B125" s="5" t="n">
        <v>7158</v>
      </c>
      <c r="D125" s="7" t="n">
        <v>7136.6</v>
      </c>
    </row>
    <row r="126" spans="1:6">
      <c r="A126" s="4" t="s">
        <v>97</v>
      </c>
      <c r="B126" s="7" t="n">
        <v>9192.700000000001</v>
      </c>
      <c r="D126" s="7" t="n">
        <v>9489.9</v>
      </c>
    </row>
    <row r="127" spans="1:6">
      <c r="A127" s="4" t="s">
        <v>451</v>
      </c>
    </row>
    <row r="128" spans="1:6">
      <c r="A128" s="3" t="s">
        <v>436</v>
      </c>
    </row>
    <row r="129" spans="1:6">
      <c r="A129" s="4" t="s">
        <v>54</v>
      </c>
      <c r="B129" s="5" t="n">
        <v>0</v>
      </c>
      <c r="D129" s="5" t="n">
        <v>0</v>
      </c>
      <c r="E129" s="8" t="n">
        <v>0</v>
      </c>
      <c r="F129" s="8" t="n">
        <v>0</v>
      </c>
    </row>
    <row r="130" spans="1:6">
      <c r="A130" s="4" t="s">
        <v>437</v>
      </c>
      <c r="B130" s="5" t="n">
        <v>0</v>
      </c>
      <c r="D130" s="5" t="n">
        <v>0</v>
      </c>
    </row>
    <row r="131" spans="1:6">
      <c r="A131" s="4" t="s">
        <v>438</v>
      </c>
      <c r="B131" s="7" t="n">
        <v>-6.9</v>
      </c>
      <c r="D131" s="7" t="n">
        <v>-9.5</v>
      </c>
    </row>
    <row r="132" spans="1:6">
      <c r="A132" s="4" t="s">
        <v>59</v>
      </c>
      <c r="B132" s="5" t="n">
        <v>0</v>
      </c>
      <c r="D132" s="5" t="n">
        <v>0</v>
      </c>
    </row>
    <row r="133" spans="1:6">
      <c r="A133" s="4" t="s">
        <v>60</v>
      </c>
      <c r="B133" s="5" t="n">
        <v>0</v>
      </c>
      <c r="D133" s="5" t="n">
        <v>0</v>
      </c>
    </row>
    <row r="134" spans="1:6">
      <c r="A134" s="4" t="s">
        <v>143</v>
      </c>
      <c r="B134" s="7" t="n">
        <v>-10.4</v>
      </c>
      <c r="D134" s="5" t="n">
        <v>-2</v>
      </c>
    </row>
    <row r="135" spans="1:6">
      <c r="A135" s="4" t="s">
        <v>61</v>
      </c>
      <c r="B135" s="7" t="n">
        <v>-1.8</v>
      </c>
      <c r="D135" s="7" t="n">
        <v>-4.2</v>
      </c>
    </row>
    <row r="136" spans="1:6">
      <c r="A136" s="4" t="s">
        <v>62</v>
      </c>
      <c r="B136" s="7" t="n">
        <v>-19.1</v>
      </c>
      <c r="D136" s="7" t="n">
        <v>-15.7</v>
      </c>
    </row>
    <row r="137" spans="1:6">
      <c r="A137" s="4" t="s">
        <v>439</v>
      </c>
      <c r="B137" s="7" t="n">
        <v>-10135.5</v>
      </c>
      <c r="D137" s="7" t="n">
        <v>-9964.700000000001</v>
      </c>
    </row>
    <row r="138" spans="1:6">
      <c r="A138" s="4" t="s">
        <v>66</v>
      </c>
      <c r="B138" s="5" t="n">
        <v>0</v>
      </c>
      <c r="D138" s="5" t="n">
        <v>0</v>
      </c>
    </row>
    <row r="139" spans="1:6">
      <c r="A139" s="4" t="s">
        <v>67</v>
      </c>
      <c r="B139" s="5" t="n">
        <v>0</v>
      </c>
      <c r="D139" s="5" t="n">
        <v>0</v>
      </c>
    </row>
    <row r="140" spans="1:6">
      <c r="A140" s="4" t="s">
        <v>68</v>
      </c>
      <c r="B140" s="5" t="n">
        <v>0</v>
      </c>
      <c r="D140" s="5" t="n">
        <v>0</v>
      </c>
    </row>
    <row r="141" spans="1:6">
      <c r="A141" s="4" t="s">
        <v>440</v>
      </c>
      <c r="B141" s="7" t="n">
        <v>-2842.5</v>
      </c>
      <c r="D141" s="7" t="n">
        <v>-2926.1</v>
      </c>
    </row>
    <row r="142" spans="1:6">
      <c r="A142" s="4" t="s">
        <v>441</v>
      </c>
      <c r="B142" s="7" t="n">
        <v>0.3</v>
      </c>
      <c r="D142" s="7" t="n">
        <v>1.4</v>
      </c>
    </row>
    <row r="143" spans="1:6">
      <c r="A143" s="4" t="s">
        <v>72</v>
      </c>
      <c r="B143" s="7" t="n">
        <v>-2842.2</v>
      </c>
      <c r="D143" s="7" t="n">
        <v>-2924.7</v>
      </c>
    </row>
    <row r="144" spans="1:6">
      <c r="A144" s="4" t="s">
        <v>73</v>
      </c>
      <c r="B144" s="7" t="n">
        <v>-12996.8</v>
      </c>
      <c r="D144" s="7" t="n">
        <v>-12905.1</v>
      </c>
    </row>
    <row r="145" spans="1:6">
      <c r="A145" s="3" t="s">
        <v>442</v>
      </c>
    </row>
    <row r="146" spans="1:6">
      <c r="A146" s="4" t="s">
        <v>443</v>
      </c>
      <c r="B146" s="5" t="n">
        <v>0</v>
      </c>
      <c r="D146" s="5" t="n">
        <v>0</v>
      </c>
    </row>
    <row r="147" spans="1:6">
      <c r="A147" s="4" t="s">
        <v>444</v>
      </c>
      <c r="B147" s="7" t="n">
        <v>-6.9</v>
      </c>
      <c r="D147" s="7" t="n">
        <v>-9.5</v>
      </c>
    </row>
    <row r="148" spans="1:6">
      <c r="A148" s="4" t="s">
        <v>151</v>
      </c>
      <c r="B148" s="7" t="n">
        <v>-10.4</v>
      </c>
      <c r="D148" s="5" t="n">
        <v>-2</v>
      </c>
    </row>
    <row r="149" spans="1:6">
      <c r="A149" s="4" t="s">
        <v>83</v>
      </c>
      <c r="B149" s="7" t="n">
        <v>-1.5</v>
      </c>
      <c r="D149" s="7" t="n">
        <v>-2.8</v>
      </c>
    </row>
    <row r="150" spans="1:6">
      <c r="A150" s="4" t="s">
        <v>84</v>
      </c>
      <c r="B150" s="7" t="n">
        <v>-18.8</v>
      </c>
      <c r="D150" s="7" t="n">
        <v>-14.3</v>
      </c>
    </row>
    <row r="151" spans="1:6">
      <c r="A151" s="4" t="s">
        <v>85</v>
      </c>
      <c r="B151" s="5" t="n">
        <v>0</v>
      </c>
      <c r="D151" s="5" t="n">
        <v>0</v>
      </c>
    </row>
    <row r="152" spans="1:6">
      <c r="A152" s="4" t="s">
        <v>445</v>
      </c>
      <c r="B152" s="7" t="n">
        <v>-2842.5</v>
      </c>
      <c r="D152" s="7" t="n">
        <v>-2926.1</v>
      </c>
    </row>
    <row r="153" spans="1:6">
      <c r="A153" s="4" t="s">
        <v>446</v>
      </c>
      <c r="B153" s="5" t="n">
        <v>0</v>
      </c>
      <c r="D153" s="5" t="n">
        <v>0</v>
      </c>
    </row>
    <row r="154" spans="1:6">
      <c r="A154" s="4" t="s">
        <v>90</v>
      </c>
      <c r="B154" s="7" t="n">
        <v>-2842.5</v>
      </c>
      <c r="D154" s="7" t="n">
        <v>-2926.1</v>
      </c>
    </row>
    <row r="155" spans="1:6">
      <c r="A155" s="4" t="s">
        <v>447</v>
      </c>
      <c r="B155" s="7" t="n">
        <v>-10135.5</v>
      </c>
      <c r="D155" s="7" t="n">
        <v>-9964.700000000001</v>
      </c>
    </row>
    <row r="156" spans="1:6">
      <c r="A156" s="4" t="s">
        <v>97</v>
      </c>
      <c r="B156" s="6" t="n">
        <v>-12996.8</v>
      </c>
      <c r="D156" s="6" t="n">
        <v>-1290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0</v>
      </c>
    </row>
    <row r="3" spans="1:3">
      <c r="A3" s="3" t="s">
        <v>129</v>
      </c>
    </row>
    <row r="4" spans="1:3">
      <c r="A4" s="4" t="s">
        <v>121</v>
      </c>
      <c r="B4" s="6" t="n">
        <v>183.8</v>
      </c>
      <c r="C4" s="6" t="n">
        <v>139.4</v>
      </c>
    </row>
    <row r="5" spans="1:3">
      <c r="A5" s="3" t="s">
        <v>130</v>
      </c>
    </row>
    <row r="6" spans="1:3">
      <c r="A6" s="4" t="s">
        <v>109</v>
      </c>
      <c r="B6" s="7" t="n">
        <v>171.8</v>
      </c>
      <c r="C6" s="7" t="n">
        <v>167.7</v>
      </c>
    </row>
    <row r="7" spans="1:3">
      <c r="A7" s="4" t="s">
        <v>131</v>
      </c>
      <c r="B7" s="7" t="n">
        <v>5.5</v>
      </c>
      <c r="C7" s="7" t="n">
        <v>6.1</v>
      </c>
    </row>
    <row r="8" spans="1:3">
      <c r="A8" s="4" t="s">
        <v>110</v>
      </c>
      <c r="B8" s="7" t="n">
        <v>-0.8</v>
      </c>
      <c r="C8" s="7" t="n">
        <v>-0.5</v>
      </c>
    </row>
    <row r="9" spans="1:3">
      <c r="A9" s="3" t="s">
        <v>132</v>
      </c>
    </row>
    <row r="10" spans="1:3">
      <c r="A10" s="4" t="s">
        <v>133</v>
      </c>
      <c r="B10" s="7" t="n">
        <v>35.6</v>
      </c>
      <c r="C10" s="7" t="n">
        <v>7.3</v>
      </c>
    </row>
    <row r="11" spans="1:3">
      <c r="A11" s="4" t="s">
        <v>134</v>
      </c>
      <c r="B11" s="7" t="n">
        <v>-13.6</v>
      </c>
      <c r="C11" s="7" t="n">
        <v>-0.2</v>
      </c>
    </row>
    <row r="12" spans="1:3">
      <c r="A12" s="4" t="s">
        <v>59</v>
      </c>
      <c r="B12" s="7" t="n">
        <v>13.5</v>
      </c>
      <c r="C12" s="5" t="n">
        <v>-8</v>
      </c>
    </row>
    <row r="13" spans="1:3">
      <c r="A13" s="4" t="s">
        <v>135</v>
      </c>
      <c r="B13" s="7" t="n">
        <v>-5.5</v>
      </c>
      <c r="C13" s="7" t="n">
        <v>-3.8</v>
      </c>
    </row>
    <row r="14" spans="1:3">
      <c r="A14" s="4" t="s">
        <v>136</v>
      </c>
      <c r="B14" s="7" t="n">
        <v>-8.4</v>
      </c>
      <c r="C14" s="7" t="n">
        <v>-2.6</v>
      </c>
    </row>
    <row r="15" spans="1:3">
      <c r="A15" s="4" t="s">
        <v>77</v>
      </c>
      <c r="B15" s="7" t="n">
        <v>-0.4</v>
      </c>
      <c r="C15" s="7" t="n">
        <v>1.3</v>
      </c>
    </row>
    <row r="16" spans="1:3">
      <c r="A16" s="4" t="s">
        <v>137</v>
      </c>
      <c r="B16" s="7" t="n">
        <v>-3.9</v>
      </c>
      <c r="C16" s="7" t="n">
        <v>-3.9</v>
      </c>
    </row>
    <row r="17" spans="1:3">
      <c r="A17" s="4" t="s">
        <v>138</v>
      </c>
      <c r="B17" s="7" t="n">
        <v>-0.3</v>
      </c>
      <c r="C17" s="7" t="n">
        <v>2.7</v>
      </c>
    </row>
    <row r="18" spans="1:3">
      <c r="A18" s="4" t="s">
        <v>139</v>
      </c>
      <c r="B18" s="7" t="n">
        <v>377.3</v>
      </c>
      <c r="C18" s="7" t="n">
        <v>305.5</v>
      </c>
    </row>
    <row r="19" spans="1:3">
      <c r="A19" s="3" t="s">
        <v>140</v>
      </c>
    </row>
    <row r="20" spans="1:3">
      <c r="A20" s="4" t="s">
        <v>141</v>
      </c>
      <c r="B20" s="7" t="n">
        <v>-179.7</v>
      </c>
      <c r="C20" s="7" t="n">
        <v>-228.9</v>
      </c>
    </row>
    <row r="21" spans="1:3">
      <c r="A21" s="4" t="s">
        <v>142</v>
      </c>
      <c r="B21" s="7" t="n">
        <v>2.2</v>
      </c>
      <c r="C21" s="7" t="n">
        <v>0.6</v>
      </c>
    </row>
    <row r="22" spans="1:3">
      <c r="A22" s="4" t="s">
        <v>143</v>
      </c>
      <c r="B22" s="7" t="n">
        <v>-3.1</v>
      </c>
      <c r="C22" s="5" t="n">
        <v>0</v>
      </c>
    </row>
    <row r="23" spans="1:3">
      <c r="A23" s="4" t="s">
        <v>144</v>
      </c>
      <c r="B23" s="7" t="n">
        <v>-180.6</v>
      </c>
      <c r="C23" s="7" t="n">
        <v>-228.3</v>
      </c>
    </row>
    <row r="24" spans="1:3">
      <c r="A24" s="3" t="s">
        <v>145</v>
      </c>
    </row>
    <row r="25" spans="1:3">
      <c r="A25" s="4" t="s">
        <v>146</v>
      </c>
      <c r="B25" s="7" t="n">
        <v>495.2</v>
      </c>
      <c r="C25" s="5" t="n">
        <v>0</v>
      </c>
    </row>
    <row r="26" spans="1:3">
      <c r="A26" s="4" t="s">
        <v>147</v>
      </c>
      <c r="B26" s="5" t="n">
        <v>0</v>
      </c>
      <c r="C26" s="5" t="n">
        <v>-185</v>
      </c>
    </row>
    <row r="27" spans="1:3">
      <c r="A27" s="4" t="s">
        <v>148</v>
      </c>
      <c r="B27" s="5" t="n">
        <v>165</v>
      </c>
      <c r="C27" s="5" t="n">
        <v>365</v>
      </c>
    </row>
    <row r="28" spans="1:3">
      <c r="A28" s="4" t="s">
        <v>149</v>
      </c>
      <c r="B28" s="5" t="n">
        <v>-745</v>
      </c>
      <c r="C28" s="5" t="n">
        <v>-215</v>
      </c>
    </row>
    <row r="29" spans="1:3">
      <c r="A29" s="4" t="s">
        <v>150</v>
      </c>
      <c r="B29" s="7" t="n">
        <v>-0.3</v>
      </c>
      <c r="C29" s="7" t="n">
        <v>-0.3</v>
      </c>
    </row>
    <row r="30" spans="1:3">
      <c r="A30" s="4" t="s">
        <v>151</v>
      </c>
      <c r="B30" s="7" t="n">
        <v>3.1</v>
      </c>
      <c r="C30" s="7" t="n">
        <v>0.1</v>
      </c>
    </row>
    <row r="31" spans="1:3">
      <c r="A31" s="4" t="s">
        <v>152</v>
      </c>
      <c r="B31" s="7" t="n">
        <v>-51.1</v>
      </c>
      <c r="C31" s="7" t="n">
        <v>-51.1</v>
      </c>
    </row>
    <row r="32" spans="1:3">
      <c r="A32" s="4" t="s">
        <v>153</v>
      </c>
      <c r="B32" s="7" t="n">
        <v>-133.1</v>
      </c>
      <c r="C32" s="7" t="n">
        <v>-86.3</v>
      </c>
    </row>
    <row r="33" spans="1:3">
      <c r="A33" s="4" t="s">
        <v>154</v>
      </c>
      <c r="B33" s="7" t="n">
        <v>63.6</v>
      </c>
      <c r="C33" s="7" t="n">
        <v>-9.1</v>
      </c>
    </row>
    <row r="34" spans="1:3">
      <c r="A34" s="4" t="s">
        <v>155</v>
      </c>
      <c r="B34" s="7" t="n">
        <v>3.6</v>
      </c>
      <c r="C34" s="7" t="n">
        <v>17.6</v>
      </c>
    </row>
    <row r="35" spans="1:3">
      <c r="A35" s="4" t="s">
        <v>156</v>
      </c>
      <c r="B35" s="6" t="n">
        <v>67.2</v>
      </c>
      <c r="C35" s="6" t="n">
        <v>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9</v>
      </c>
      <c r="D1" s="2" t="s">
        <v>1</v>
      </c>
    </row>
    <row r="2" spans="1:5">
      <c r="B2" s="2" t="s">
        <v>2</v>
      </c>
      <c r="C2" s="2" t="s">
        <v>100</v>
      </c>
      <c r="D2" s="2" t="s">
        <v>2</v>
      </c>
      <c r="E2" s="2" t="s">
        <v>100</v>
      </c>
    </row>
    <row r="3" spans="1:5">
      <c r="A3" s="3" t="s">
        <v>101</v>
      </c>
    </row>
    <row r="4" spans="1:5">
      <c r="A4" s="4" t="s">
        <v>102</v>
      </c>
      <c r="B4" s="6" t="n">
        <v>293.3</v>
      </c>
      <c r="C4" s="6" t="n">
        <v>248.5</v>
      </c>
      <c r="D4" s="6" t="n">
        <v>599.7</v>
      </c>
      <c r="E4" s="8" t="n">
        <v>547</v>
      </c>
    </row>
    <row r="5" spans="1:5">
      <c r="A5" s="4" t="s">
        <v>103</v>
      </c>
      <c r="B5" s="7" t="n">
        <v>22.9</v>
      </c>
      <c r="C5" s="7" t="n">
        <v>21.6</v>
      </c>
      <c r="D5" s="7" t="n">
        <v>46.3</v>
      </c>
      <c r="E5" s="7" t="n">
        <v>46.7</v>
      </c>
    </row>
    <row r="6" spans="1:5">
      <c r="A6" s="4" t="s">
        <v>57</v>
      </c>
      <c r="B6" s="7" t="n">
        <v>11.1</v>
      </c>
      <c r="C6" s="7" t="n">
        <v>15.2</v>
      </c>
      <c r="D6" s="7" t="n">
        <v>27.2</v>
      </c>
      <c r="E6" s="5" t="n">
        <v>27</v>
      </c>
    </row>
    <row r="7" spans="1:5">
      <c r="A7" s="4" t="s">
        <v>104</v>
      </c>
      <c r="B7" s="7" t="n">
        <v>327.3</v>
      </c>
      <c r="C7" s="7" t="n">
        <v>285.3</v>
      </c>
      <c r="D7" s="7" t="n">
        <v>673.2</v>
      </c>
      <c r="E7" s="7" t="n">
        <v>620.7</v>
      </c>
    </row>
    <row r="8" spans="1:5">
      <c r="A8" s="3" t="s">
        <v>105</v>
      </c>
    </row>
    <row r="9" spans="1:5">
      <c r="A9" s="4" t="s">
        <v>106</v>
      </c>
      <c r="B9" s="7" t="n">
        <v>4.2</v>
      </c>
      <c r="C9" s="7" t="n">
        <v>4.1</v>
      </c>
      <c r="D9" s="7" t="n">
        <v>6.8</v>
      </c>
      <c r="E9" s="7" t="n">
        <v>8.5</v>
      </c>
    </row>
    <row r="10" spans="1:5">
      <c r="A10" s="4" t="s">
        <v>107</v>
      </c>
      <c r="B10" s="7" t="n">
        <v>50.7</v>
      </c>
      <c r="C10" s="7" t="n">
        <v>50.9</v>
      </c>
      <c r="D10" s="7" t="n">
        <v>93.7</v>
      </c>
      <c r="E10" s="7" t="n">
        <v>97.3</v>
      </c>
    </row>
    <row r="11" spans="1:5">
      <c r="A11" s="4" t="s">
        <v>108</v>
      </c>
      <c r="B11" s="5" t="n">
        <v>37</v>
      </c>
      <c r="C11" s="7" t="n">
        <v>35.7</v>
      </c>
      <c r="D11" s="7" t="n">
        <v>70.2</v>
      </c>
      <c r="E11" s="7" t="n">
        <v>67.8</v>
      </c>
    </row>
    <row r="12" spans="1:5">
      <c r="A12" s="4" t="s">
        <v>453</v>
      </c>
      <c r="B12" s="5" t="n">
        <v>113</v>
      </c>
      <c r="C12" s="7" t="n">
        <v>108.9</v>
      </c>
      <c r="D12" s="5" t="n">
        <v>227</v>
      </c>
      <c r="E12" s="7" t="n">
        <v>220.7</v>
      </c>
    </row>
    <row r="13" spans="1:5">
      <c r="A13" s="4" t="s">
        <v>112</v>
      </c>
      <c r="B13" s="7" t="n">
        <v>204.9</v>
      </c>
      <c r="C13" s="7" t="n">
        <v>199.6</v>
      </c>
      <c r="D13" s="7" t="n">
        <v>397.7</v>
      </c>
      <c r="E13" s="7" t="n">
        <v>394.3</v>
      </c>
    </row>
    <row r="14" spans="1:5">
      <c r="A14" s="4" t="s">
        <v>454</v>
      </c>
      <c r="B14" s="7" t="n">
        <v>122.4</v>
      </c>
      <c r="C14" s="7" t="n">
        <v>85.7</v>
      </c>
      <c r="D14" s="7" t="n">
        <v>275.5</v>
      </c>
      <c r="E14" s="7" t="n">
        <v>226.4</v>
      </c>
    </row>
    <row r="15" spans="1:5">
      <c r="A15" s="3" t="s">
        <v>114</v>
      </c>
    </row>
    <row r="16" spans="1:5">
      <c r="A16" s="4" t="s">
        <v>115</v>
      </c>
      <c r="B16" s="7" t="n">
        <v>45.5</v>
      </c>
      <c r="C16" s="7" t="n">
        <v>43.3</v>
      </c>
      <c r="D16" s="7" t="n">
        <v>90.8</v>
      </c>
      <c r="E16" s="7" t="n">
        <v>87.40000000000001</v>
      </c>
    </row>
    <row r="17" spans="1:5">
      <c r="A17" s="4" t="s">
        <v>455</v>
      </c>
      <c r="B17" s="5" t="n">
        <v>0</v>
      </c>
      <c r="C17" s="5" t="n">
        <v>0</v>
      </c>
      <c r="D17" s="5" t="n">
        <v>0</v>
      </c>
      <c r="E17" s="5" t="n">
        <v>0</v>
      </c>
    </row>
    <row r="18" spans="1:5">
      <c r="A18" s="4" t="s">
        <v>116</v>
      </c>
      <c r="B18" s="5" t="n">
        <v>0</v>
      </c>
      <c r="C18" s="7" t="n">
        <v>-0.1</v>
      </c>
      <c r="D18" s="7" t="n">
        <v>-0.3</v>
      </c>
      <c r="E18" s="7" t="n">
        <v>-0.1</v>
      </c>
    </row>
    <row r="19" spans="1:5">
      <c r="A19" s="4" t="s">
        <v>456</v>
      </c>
      <c r="B19" s="5" t="n">
        <v>0</v>
      </c>
      <c r="C19" s="5" t="n">
        <v>0</v>
      </c>
      <c r="D19" s="5" t="n">
        <v>0</v>
      </c>
      <c r="E19" s="5" t="n">
        <v>0</v>
      </c>
    </row>
    <row r="20" spans="1:5">
      <c r="A20" s="4" t="s">
        <v>117</v>
      </c>
      <c r="B20" s="7" t="n">
        <v>1.1</v>
      </c>
      <c r="C20" s="7" t="n">
        <v>0.2</v>
      </c>
      <c r="D20" s="7" t="n">
        <v>0.9</v>
      </c>
      <c r="E20" s="7" t="n">
        <v>-0.6</v>
      </c>
    </row>
    <row r="21" spans="1:5">
      <c r="A21" s="4" t="s">
        <v>457</v>
      </c>
      <c r="B21" s="7" t="n">
        <v>46.6</v>
      </c>
      <c r="C21" s="7" t="n">
        <v>43.4</v>
      </c>
      <c r="D21" s="7" t="n">
        <v>91.40000000000001</v>
      </c>
      <c r="E21" s="7" t="n">
        <v>86.7</v>
      </c>
    </row>
    <row r="22" spans="1:5">
      <c r="A22" s="4" t="s">
        <v>458</v>
      </c>
      <c r="B22" s="7" t="n">
        <v>75.8</v>
      </c>
      <c r="C22" s="7" t="n">
        <v>42.3</v>
      </c>
      <c r="D22" s="7" t="n">
        <v>184.1</v>
      </c>
      <c r="E22" s="7" t="n">
        <v>139.7</v>
      </c>
    </row>
    <row r="23" spans="1:5">
      <c r="A23" s="4" t="s">
        <v>120</v>
      </c>
      <c r="B23" s="7" t="n">
        <v>0.1</v>
      </c>
      <c r="C23" s="7" t="n">
        <v>0.1</v>
      </c>
      <c r="D23" s="7" t="n">
        <v>0.3</v>
      </c>
      <c r="E23" s="7" t="n">
        <v>0.3</v>
      </c>
    </row>
    <row r="24" spans="1:5">
      <c r="A24" s="4" t="s">
        <v>459</v>
      </c>
      <c r="B24" s="7" t="n">
        <v>75.7</v>
      </c>
      <c r="C24" s="7" t="n">
        <v>42.2</v>
      </c>
      <c r="D24" s="7" t="n">
        <v>183.8</v>
      </c>
      <c r="E24" s="7" t="n">
        <v>139.4</v>
      </c>
    </row>
    <row r="25" spans="1:5">
      <c r="A25" s="4" t="s">
        <v>448</v>
      </c>
    </row>
    <row r="26" spans="1:5">
      <c r="A26" s="3" t="s">
        <v>101</v>
      </c>
    </row>
    <row r="27" spans="1:5">
      <c r="A27" s="4" t="s">
        <v>102</v>
      </c>
      <c r="B27" s="5" t="n">
        <v>0</v>
      </c>
      <c r="C27" s="5" t="n">
        <v>0</v>
      </c>
      <c r="D27" s="5" t="n">
        <v>0</v>
      </c>
      <c r="E27" s="5" t="n">
        <v>0</v>
      </c>
    </row>
    <row r="28" spans="1:5">
      <c r="A28" s="4" t="s">
        <v>103</v>
      </c>
      <c r="B28" s="5" t="n">
        <v>0</v>
      </c>
      <c r="C28" s="5" t="n">
        <v>0</v>
      </c>
      <c r="D28" s="5" t="n">
        <v>0</v>
      </c>
      <c r="E28" s="5" t="n">
        <v>0</v>
      </c>
    </row>
    <row r="29" spans="1:5">
      <c r="A29" s="4" t="s">
        <v>57</v>
      </c>
      <c r="B29" s="5" t="n">
        <v>0</v>
      </c>
      <c r="C29" s="5" t="n">
        <v>0</v>
      </c>
      <c r="D29" s="5" t="n">
        <v>0</v>
      </c>
      <c r="E29" s="5" t="n">
        <v>0</v>
      </c>
    </row>
    <row r="30" spans="1:5">
      <c r="A30" s="4" t="s">
        <v>104</v>
      </c>
      <c r="B30" s="5" t="n">
        <v>0</v>
      </c>
      <c r="C30" s="5" t="n">
        <v>0</v>
      </c>
      <c r="D30" s="5" t="n">
        <v>0</v>
      </c>
      <c r="E30" s="5" t="n">
        <v>0</v>
      </c>
    </row>
    <row r="31" spans="1:5">
      <c r="A31" s="3" t="s">
        <v>105</v>
      </c>
    </row>
    <row r="32" spans="1:5">
      <c r="A32" s="4" t="s">
        <v>106</v>
      </c>
      <c r="B32" s="5" t="n">
        <v>0</v>
      </c>
      <c r="C32" s="5" t="n">
        <v>0</v>
      </c>
      <c r="D32" s="5" t="n">
        <v>0</v>
      </c>
      <c r="E32" s="5" t="n">
        <v>0</v>
      </c>
    </row>
    <row r="33" spans="1:5">
      <c r="A33" s="4" t="s">
        <v>107</v>
      </c>
      <c r="B33" s="5" t="n">
        <v>0</v>
      </c>
      <c r="C33" s="5" t="n">
        <v>0</v>
      </c>
      <c r="D33" s="5" t="n">
        <v>0</v>
      </c>
      <c r="E33" s="5" t="n">
        <v>0</v>
      </c>
    </row>
    <row r="34" spans="1:5">
      <c r="A34" s="4" t="s">
        <v>108</v>
      </c>
      <c r="B34" s="7" t="n">
        <v>-0.1</v>
      </c>
      <c r="C34" s="7" t="n">
        <v>-0.1</v>
      </c>
      <c r="D34" s="7" t="n">
        <v>-0.1</v>
      </c>
      <c r="E34" s="7" t="n">
        <v>-0.1</v>
      </c>
    </row>
    <row r="35" spans="1:5">
      <c r="A35" s="4" t="s">
        <v>453</v>
      </c>
      <c r="B35" s="7" t="n">
        <v>0.1</v>
      </c>
      <c r="C35" s="7" t="n">
        <v>0.2</v>
      </c>
      <c r="D35" s="7" t="n">
        <v>0.2</v>
      </c>
      <c r="E35" s="7" t="n">
        <v>0.2</v>
      </c>
    </row>
    <row r="36" spans="1:5">
      <c r="A36" s="4" t="s">
        <v>112</v>
      </c>
      <c r="B36" s="5" t="n">
        <v>0</v>
      </c>
      <c r="C36" s="7" t="n">
        <v>0.1</v>
      </c>
      <c r="D36" s="7" t="n">
        <v>0.1</v>
      </c>
      <c r="E36" s="7" t="n">
        <v>0.1</v>
      </c>
    </row>
    <row r="37" spans="1:5">
      <c r="A37" s="4" t="s">
        <v>454</v>
      </c>
      <c r="B37" s="5" t="n">
        <v>0</v>
      </c>
      <c r="C37" s="7" t="n">
        <v>-0.1</v>
      </c>
      <c r="D37" s="7" t="n">
        <v>-0.1</v>
      </c>
      <c r="E37" s="7" t="n">
        <v>-0.1</v>
      </c>
    </row>
    <row r="38" spans="1:5">
      <c r="A38" s="3" t="s">
        <v>114</v>
      </c>
    </row>
    <row r="39" spans="1:5">
      <c r="A39" s="4" t="s">
        <v>115</v>
      </c>
      <c r="B39" s="5" t="n">
        <v>0</v>
      </c>
      <c r="C39" s="5" t="n">
        <v>0</v>
      </c>
      <c r="D39" s="5" t="n">
        <v>0</v>
      </c>
      <c r="E39" s="5" t="n">
        <v>0</v>
      </c>
    </row>
    <row r="40" spans="1:5">
      <c r="A40" s="4" t="s">
        <v>460</v>
      </c>
      <c r="B40" s="7" t="n">
        <v>-18.3</v>
      </c>
      <c r="C40" s="7" t="n">
        <v>-17.5</v>
      </c>
      <c r="D40" s="7" t="n">
        <v>-37.3</v>
      </c>
      <c r="E40" s="7" t="n">
        <v>-31.8</v>
      </c>
    </row>
    <row r="41" spans="1:5">
      <c r="A41" s="4" t="s">
        <v>116</v>
      </c>
      <c r="C41" s="5" t="n">
        <v>0</v>
      </c>
      <c r="D41" s="5" t="n">
        <v>0</v>
      </c>
      <c r="E41" s="5" t="n">
        <v>0</v>
      </c>
    </row>
    <row r="42" spans="1:5">
      <c r="A42" s="4" t="s">
        <v>456</v>
      </c>
      <c r="B42" s="7" t="n">
        <v>-57.4</v>
      </c>
      <c r="C42" s="7" t="n">
        <v>-24.8</v>
      </c>
      <c r="D42" s="7" t="n">
        <v>-146.6</v>
      </c>
      <c r="E42" s="7" t="n">
        <v>-107.7</v>
      </c>
    </row>
    <row r="43" spans="1:5">
      <c r="A43" s="4" t="s">
        <v>117</v>
      </c>
      <c r="B43" s="5" t="n">
        <v>0</v>
      </c>
      <c r="C43" s="5" t="n">
        <v>0</v>
      </c>
      <c r="D43" s="5" t="n">
        <v>0</v>
      </c>
      <c r="E43" s="5" t="n">
        <v>0</v>
      </c>
    </row>
    <row r="44" spans="1:5">
      <c r="A44" s="4" t="s">
        <v>457</v>
      </c>
      <c r="B44" s="7" t="n">
        <v>-75.7</v>
      </c>
      <c r="C44" s="7" t="n">
        <v>-42.3</v>
      </c>
      <c r="D44" s="7" t="n">
        <v>-183.9</v>
      </c>
      <c r="E44" s="7" t="n">
        <v>-139.5</v>
      </c>
    </row>
    <row r="45" spans="1:5">
      <c r="A45" s="4" t="s">
        <v>458</v>
      </c>
      <c r="B45" s="7" t="n">
        <v>75.7</v>
      </c>
      <c r="C45" s="7" t="n">
        <v>42.2</v>
      </c>
      <c r="D45" s="7" t="n">
        <v>183.8</v>
      </c>
      <c r="E45" s="7" t="n">
        <v>139.4</v>
      </c>
    </row>
    <row r="46" spans="1:5">
      <c r="A46" s="4" t="s">
        <v>120</v>
      </c>
      <c r="B46" s="5" t="n">
        <v>0</v>
      </c>
      <c r="C46" s="5" t="n">
        <v>0</v>
      </c>
      <c r="D46" s="5" t="n">
        <v>0</v>
      </c>
      <c r="E46" s="5" t="n">
        <v>0</v>
      </c>
    </row>
    <row r="47" spans="1:5">
      <c r="A47" s="4" t="s">
        <v>459</v>
      </c>
      <c r="B47" s="7" t="n">
        <v>75.7</v>
      </c>
      <c r="C47" s="7" t="n">
        <v>42.2</v>
      </c>
      <c r="D47" s="7" t="n">
        <v>183.8</v>
      </c>
      <c r="E47" s="7" t="n">
        <v>139.4</v>
      </c>
    </row>
    <row r="48" spans="1:5">
      <c r="A48" s="4" t="s">
        <v>449</v>
      </c>
    </row>
    <row r="49" spans="1:5">
      <c r="A49" s="3" t="s">
        <v>101</v>
      </c>
    </row>
    <row r="50" spans="1:5">
      <c r="A50" s="4" t="s">
        <v>102</v>
      </c>
      <c r="B50" s="5" t="n">
        <v>0</v>
      </c>
      <c r="C50" s="5" t="n">
        <v>0</v>
      </c>
      <c r="D50" s="5" t="n">
        <v>0</v>
      </c>
      <c r="E50" s="5" t="n">
        <v>0</v>
      </c>
    </row>
    <row r="51" spans="1:5">
      <c r="A51" s="4" t="s">
        <v>103</v>
      </c>
      <c r="B51" s="5" t="n">
        <v>0</v>
      </c>
      <c r="C51" s="5" t="n">
        <v>0</v>
      </c>
      <c r="D51" s="5" t="n">
        <v>0</v>
      </c>
      <c r="E51" s="5" t="n">
        <v>0</v>
      </c>
    </row>
    <row r="52" spans="1:5">
      <c r="A52" s="4" t="s">
        <v>57</v>
      </c>
      <c r="B52" s="5" t="n">
        <v>0</v>
      </c>
      <c r="C52" s="5" t="n">
        <v>0</v>
      </c>
      <c r="D52" s="5" t="n">
        <v>0</v>
      </c>
      <c r="E52" s="5" t="n">
        <v>0</v>
      </c>
    </row>
    <row r="53" spans="1:5">
      <c r="A53" s="4" t="s">
        <v>104</v>
      </c>
      <c r="B53" s="5" t="n">
        <v>0</v>
      </c>
      <c r="C53" s="5" t="n">
        <v>0</v>
      </c>
      <c r="D53" s="5" t="n">
        <v>0</v>
      </c>
      <c r="E53" s="5" t="n">
        <v>0</v>
      </c>
    </row>
    <row r="54" spans="1:5">
      <c r="A54" s="3" t="s">
        <v>105</v>
      </c>
    </row>
    <row r="55" spans="1:5">
      <c r="A55" s="4" t="s">
        <v>106</v>
      </c>
      <c r="B55" s="5" t="n">
        <v>0</v>
      </c>
      <c r="C55" s="5" t="n">
        <v>0</v>
      </c>
      <c r="D55" s="5" t="n">
        <v>0</v>
      </c>
      <c r="E55" s="5" t="n">
        <v>0</v>
      </c>
    </row>
    <row r="56" spans="1:5">
      <c r="A56" s="4" t="s">
        <v>107</v>
      </c>
      <c r="B56" s="5" t="n">
        <v>0</v>
      </c>
      <c r="C56" s="5" t="n">
        <v>0</v>
      </c>
      <c r="D56" s="5" t="n">
        <v>0</v>
      </c>
      <c r="E56" s="5" t="n">
        <v>0</v>
      </c>
    </row>
    <row r="57" spans="1:5">
      <c r="A57" s="4" t="s">
        <v>108</v>
      </c>
      <c r="B57" s="5" t="n">
        <v>0</v>
      </c>
      <c r="C57" s="5" t="n">
        <v>0</v>
      </c>
      <c r="D57" s="5" t="n">
        <v>0</v>
      </c>
      <c r="E57" s="5" t="n">
        <v>0</v>
      </c>
    </row>
    <row r="58" spans="1:5">
      <c r="A58" s="4" t="s">
        <v>453</v>
      </c>
      <c r="B58" s="5" t="n">
        <v>0</v>
      </c>
      <c r="C58" s="5" t="n">
        <v>0</v>
      </c>
      <c r="D58" s="5" t="n">
        <v>0</v>
      </c>
      <c r="E58" s="5" t="n">
        <v>0</v>
      </c>
    </row>
    <row r="59" spans="1:5">
      <c r="A59" s="4" t="s">
        <v>112</v>
      </c>
      <c r="B59" s="5" t="n">
        <v>0</v>
      </c>
      <c r="C59" s="5" t="n">
        <v>0</v>
      </c>
      <c r="D59" s="5" t="n">
        <v>0</v>
      </c>
      <c r="E59" s="5" t="n">
        <v>0</v>
      </c>
    </row>
    <row r="60" spans="1:5">
      <c r="A60" s="4" t="s">
        <v>454</v>
      </c>
      <c r="B60" s="5" t="n">
        <v>0</v>
      </c>
      <c r="C60" s="5" t="n">
        <v>0</v>
      </c>
      <c r="D60" s="5" t="n">
        <v>0</v>
      </c>
      <c r="E60" s="5" t="n">
        <v>0</v>
      </c>
    </row>
    <row r="61" spans="1:5">
      <c r="A61" s="3" t="s">
        <v>114</v>
      </c>
    </row>
    <row r="62" spans="1:5">
      <c r="A62" s="4" t="s">
        <v>115</v>
      </c>
      <c r="B62" s="7" t="n">
        <v>33.2</v>
      </c>
      <c r="C62" s="7" t="n">
        <v>30.7</v>
      </c>
      <c r="D62" s="7" t="n">
        <v>62.7</v>
      </c>
      <c r="E62" s="7" t="n">
        <v>62.6</v>
      </c>
    </row>
    <row r="63" spans="1:5">
      <c r="A63" s="4" t="s">
        <v>455</v>
      </c>
      <c r="B63" s="7" t="n">
        <v>15.2</v>
      </c>
      <c r="C63" s="7" t="n">
        <v>13.3</v>
      </c>
      <c r="D63" s="7" t="n">
        <v>34.3</v>
      </c>
      <c r="E63" s="7" t="n">
        <v>24.1</v>
      </c>
    </row>
    <row r="64" spans="1:5">
      <c r="A64" s="4" t="s">
        <v>116</v>
      </c>
      <c r="C64" s="5" t="n">
        <v>0</v>
      </c>
      <c r="D64" s="5" t="n">
        <v>0</v>
      </c>
      <c r="E64" s="5" t="n">
        <v>0</v>
      </c>
    </row>
    <row r="65" spans="1:5">
      <c r="A65" s="4" t="s">
        <v>456</v>
      </c>
      <c r="B65" s="7" t="n">
        <v>-105.8</v>
      </c>
      <c r="C65" s="7" t="n">
        <v>-68.8</v>
      </c>
      <c r="D65" s="7" t="n">
        <v>-243.6</v>
      </c>
      <c r="E65" s="7" t="n">
        <v>-194.4</v>
      </c>
    </row>
    <row r="66" spans="1:5">
      <c r="A66" s="4" t="s">
        <v>117</v>
      </c>
      <c r="B66" s="5" t="n">
        <v>0</v>
      </c>
      <c r="C66" s="5" t="n">
        <v>0</v>
      </c>
      <c r="D66" s="5" t="n">
        <v>0</v>
      </c>
      <c r="E66" s="5" t="n">
        <v>0</v>
      </c>
    </row>
    <row r="67" spans="1:5">
      <c r="A67" s="4" t="s">
        <v>457</v>
      </c>
      <c r="B67" s="7" t="n">
        <v>-57.4</v>
      </c>
      <c r="C67" s="7" t="n">
        <v>-24.8</v>
      </c>
      <c r="D67" s="7" t="n">
        <v>-146.6</v>
      </c>
      <c r="E67" s="7" t="n">
        <v>-107.7</v>
      </c>
    </row>
    <row r="68" spans="1:5">
      <c r="A68" s="4" t="s">
        <v>458</v>
      </c>
      <c r="B68" s="7" t="n">
        <v>57.4</v>
      </c>
      <c r="C68" s="7" t="n">
        <v>24.8</v>
      </c>
      <c r="D68" s="7" t="n">
        <v>146.6</v>
      </c>
      <c r="E68" s="7" t="n">
        <v>107.7</v>
      </c>
    </row>
    <row r="69" spans="1:5">
      <c r="A69" s="4" t="s">
        <v>120</v>
      </c>
      <c r="B69" s="5" t="n">
        <v>0</v>
      </c>
      <c r="C69" s="5" t="n">
        <v>0</v>
      </c>
      <c r="D69" s="5" t="n">
        <v>0</v>
      </c>
      <c r="E69" s="5" t="n">
        <v>0</v>
      </c>
    </row>
    <row r="70" spans="1:5">
      <c r="A70" s="4" t="s">
        <v>459</v>
      </c>
      <c r="B70" s="7" t="n">
        <v>57.4</v>
      </c>
      <c r="C70" s="7" t="n">
        <v>24.8</v>
      </c>
      <c r="D70" s="7" t="n">
        <v>146.6</v>
      </c>
      <c r="E70" s="7" t="n">
        <v>107.7</v>
      </c>
    </row>
    <row r="71" spans="1:5">
      <c r="A71" s="4" t="s">
        <v>450</v>
      </c>
    </row>
    <row r="72" spans="1:5">
      <c r="A72" s="3" t="s">
        <v>101</v>
      </c>
    </row>
    <row r="73" spans="1:5">
      <c r="A73" s="4" t="s">
        <v>102</v>
      </c>
      <c r="B73" s="7" t="n">
        <v>314.1</v>
      </c>
      <c r="C73" s="7" t="n">
        <v>268.9</v>
      </c>
      <c r="D73" s="7" t="n">
        <v>640.7</v>
      </c>
      <c r="E73" s="7" t="n">
        <v>588.2</v>
      </c>
    </row>
    <row r="74" spans="1:5">
      <c r="A74" s="4" t="s">
        <v>103</v>
      </c>
      <c r="B74" s="5" t="n">
        <v>23</v>
      </c>
      <c r="C74" s="7" t="n">
        <v>21.6</v>
      </c>
      <c r="D74" s="7" t="n">
        <v>46.9</v>
      </c>
      <c r="E74" s="5" t="n">
        <v>47</v>
      </c>
    </row>
    <row r="75" spans="1:5">
      <c r="A75" s="4" t="s">
        <v>57</v>
      </c>
      <c r="B75" s="7" t="n">
        <v>11.1</v>
      </c>
      <c r="C75" s="7" t="n">
        <v>15.2</v>
      </c>
      <c r="D75" s="7" t="n">
        <v>27.2</v>
      </c>
      <c r="E75" s="5" t="n">
        <v>27</v>
      </c>
    </row>
    <row r="76" spans="1:5">
      <c r="A76" s="4" t="s">
        <v>104</v>
      </c>
      <c r="B76" s="7" t="n">
        <v>348.2</v>
      </c>
      <c r="C76" s="7" t="n">
        <v>305.7</v>
      </c>
      <c r="D76" s="7" t="n">
        <v>714.8</v>
      </c>
      <c r="E76" s="7" t="n">
        <v>662.2</v>
      </c>
    </row>
    <row r="77" spans="1:5">
      <c r="A77" s="3" t="s">
        <v>105</v>
      </c>
    </row>
    <row r="78" spans="1:5">
      <c r="A78" s="4" t="s">
        <v>106</v>
      </c>
      <c r="B78" s="7" t="n">
        <v>25.1</v>
      </c>
      <c r="C78" s="7" t="n">
        <v>24.5</v>
      </c>
      <c r="D78" s="7" t="n">
        <v>48.4</v>
      </c>
      <c r="E78" s="5" t="n">
        <v>50</v>
      </c>
    </row>
    <row r="79" spans="1:5">
      <c r="A79" s="4" t="s">
        <v>107</v>
      </c>
      <c r="B79" s="7" t="n">
        <v>50.7</v>
      </c>
      <c r="C79" s="7" t="n">
        <v>50.9</v>
      </c>
      <c r="D79" s="7" t="n">
        <v>93.7</v>
      </c>
      <c r="E79" s="7" t="n">
        <v>97.3</v>
      </c>
    </row>
    <row r="80" spans="1:5">
      <c r="A80" s="4" t="s">
        <v>108</v>
      </c>
      <c r="B80" s="7" t="n">
        <v>37.1</v>
      </c>
      <c r="C80" s="7" t="n">
        <v>35.8</v>
      </c>
      <c r="D80" s="7" t="n">
        <v>70.3</v>
      </c>
      <c r="E80" s="7" t="n">
        <v>67.90000000000001</v>
      </c>
    </row>
    <row r="81" spans="1:5">
      <c r="A81" s="4" t="s">
        <v>453</v>
      </c>
      <c r="B81" s="7" t="n">
        <v>112.9</v>
      </c>
      <c r="C81" s="7" t="n">
        <v>108.7</v>
      </c>
      <c r="D81" s="7" t="n">
        <v>226.8</v>
      </c>
      <c r="E81" s="7" t="n">
        <v>220.5</v>
      </c>
    </row>
    <row r="82" spans="1:5">
      <c r="A82" s="4" t="s">
        <v>112</v>
      </c>
      <c r="B82" s="7" t="n">
        <v>225.8</v>
      </c>
      <c r="C82" s="7" t="n">
        <v>219.9</v>
      </c>
      <c r="D82" s="7" t="n">
        <v>439.2</v>
      </c>
      <c r="E82" s="7" t="n">
        <v>435.7</v>
      </c>
    </row>
    <row r="83" spans="1:5">
      <c r="A83" s="4" t="s">
        <v>454</v>
      </c>
      <c r="B83" s="7" t="n">
        <v>122.4</v>
      </c>
      <c r="C83" s="7" t="n">
        <v>85.8</v>
      </c>
      <c r="D83" s="7" t="n">
        <v>275.6</v>
      </c>
      <c r="E83" s="7" t="n">
        <v>226.5</v>
      </c>
    </row>
    <row r="84" spans="1:5">
      <c r="A84" s="3" t="s">
        <v>114</v>
      </c>
    </row>
    <row r="85" spans="1:5">
      <c r="A85" s="4" t="s">
        <v>115</v>
      </c>
      <c r="B85" s="7" t="n">
        <v>12.3</v>
      </c>
      <c r="C85" s="7" t="n">
        <v>12.6</v>
      </c>
      <c r="D85" s="7" t="n">
        <v>28.1</v>
      </c>
      <c r="E85" s="7" t="n">
        <v>24.8</v>
      </c>
    </row>
    <row r="86" spans="1:5">
      <c r="A86" s="4" t="s">
        <v>455</v>
      </c>
      <c r="B86" s="7" t="n">
        <v>3.1</v>
      </c>
      <c r="C86" s="7" t="n">
        <v>4.2</v>
      </c>
      <c r="D86" s="5" t="n">
        <v>3</v>
      </c>
      <c r="E86" s="7" t="n">
        <v>7.7</v>
      </c>
    </row>
    <row r="87" spans="1:5">
      <c r="A87" s="4" t="s">
        <v>116</v>
      </c>
      <c r="C87" s="7" t="n">
        <v>-0.1</v>
      </c>
      <c r="D87" s="7" t="n">
        <v>-0.3</v>
      </c>
      <c r="E87" s="7" t="n">
        <v>-0.1</v>
      </c>
    </row>
    <row r="88" spans="1:5">
      <c r="A88" s="4" t="s">
        <v>456</v>
      </c>
      <c r="B88" s="5" t="n">
        <v>0</v>
      </c>
      <c r="C88" s="5" t="n">
        <v>0</v>
      </c>
      <c r="D88" s="5" t="n">
        <v>0</v>
      </c>
      <c r="E88" s="5" t="n">
        <v>0</v>
      </c>
    </row>
    <row r="89" spans="1:5">
      <c r="A89" s="4" t="s">
        <v>117</v>
      </c>
      <c r="B89" s="7" t="n">
        <v>1.1</v>
      </c>
      <c r="C89" s="7" t="n">
        <v>0.2</v>
      </c>
      <c r="D89" s="7" t="n">
        <v>0.9</v>
      </c>
      <c r="E89" s="7" t="n">
        <v>-0.6</v>
      </c>
    </row>
    <row r="90" spans="1:5">
      <c r="A90" s="4" t="s">
        <v>457</v>
      </c>
      <c r="B90" s="7" t="n">
        <v>16.5</v>
      </c>
      <c r="C90" s="7" t="n">
        <v>16.9</v>
      </c>
      <c r="D90" s="7" t="n">
        <v>31.7</v>
      </c>
      <c r="E90" s="7" t="n">
        <v>31.8</v>
      </c>
    </row>
    <row r="91" spans="1:5">
      <c r="A91" s="4" t="s">
        <v>458</v>
      </c>
      <c r="B91" s="7" t="n">
        <v>105.9</v>
      </c>
      <c r="C91" s="7" t="n">
        <v>68.90000000000001</v>
      </c>
      <c r="D91" s="7" t="n">
        <v>243.9</v>
      </c>
      <c r="E91" s="7" t="n">
        <v>194.7</v>
      </c>
    </row>
    <row r="92" spans="1:5">
      <c r="A92" s="4" t="s">
        <v>120</v>
      </c>
      <c r="B92" s="7" t="n">
        <v>0.1</v>
      </c>
      <c r="C92" s="7" t="n">
        <v>0.1</v>
      </c>
      <c r="D92" s="7" t="n">
        <v>0.3</v>
      </c>
      <c r="E92" s="7" t="n">
        <v>0.3</v>
      </c>
    </row>
    <row r="93" spans="1:5">
      <c r="A93" s="4" t="s">
        <v>459</v>
      </c>
      <c r="B93" s="7" t="n">
        <v>105.8</v>
      </c>
      <c r="C93" s="7" t="n">
        <v>68.8</v>
      </c>
      <c r="D93" s="7" t="n">
        <v>243.6</v>
      </c>
      <c r="E93" s="7" t="n">
        <v>194.4</v>
      </c>
    </row>
    <row r="94" spans="1:5">
      <c r="A94" s="4" t="s">
        <v>451</v>
      </c>
    </row>
    <row r="95" spans="1:5">
      <c r="A95" s="3" t="s">
        <v>101</v>
      </c>
    </row>
    <row r="96" spans="1:5">
      <c r="A96" s="4" t="s">
        <v>102</v>
      </c>
      <c r="B96" s="7" t="n">
        <v>-20.8</v>
      </c>
      <c r="C96" s="7" t="n">
        <v>-20.4</v>
      </c>
      <c r="D96" s="5" t="n">
        <v>-41</v>
      </c>
      <c r="E96" s="7" t="n">
        <v>-41.2</v>
      </c>
    </row>
    <row r="97" spans="1:5">
      <c r="A97" s="4" t="s">
        <v>103</v>
      </c>
      <c r="B97" s="7" t="n">
        <v>-0.1</v>
      </c>
      <c r="C97" s="5" t="n">
        <v>0</v>
      </c>
      <c r="D97" s="7" t="n">
        <v>-0.6</v>
      </c>
      <c r="E97" s="7" t="n">
        <v>-0.3</v>
      </c>
    </row>
    <row r="98" spans="1:5">
      <c r="A98" s="4" t="s">
        <v>57</v>
      </c>
      <c r="B98" s="5" t="n">
        <v>0</v>
      </c>
      <c r="C98" s="5" t="n">
        <v>0</v>
      </c>
      <c r="D98" s="5" t="n">
        <v>0</v>
      </c>
      <c r="E98" s="5" t="n">
        <v>0</v>
      </c>
    </row>
    <row r="99" spans="1:5">
      <c r="A99" s="4" t="s">
        <v>104</v>
      </c>
      <c r="B99" s="7" t="n">
        <v>-20.9</v>
      </c>
      <c r="C99" s="7" t="n">
        <v>-20.4</v>
      </c>
      <c r="D99" s="7" t="n">
        <v>-41.6</v>
      </c>
      <c r="E99" s="7" t="n">
        <v>-41.5</v>
      </c>
    </row>
    <row r="100" spans="1:5">
      <c r="A100" s="3" t="s">
        <v>105</v>
      </c>
    </row>
    <row r="101" spans="1:5">
      <c r="A101" s="4" t="s">
        <v>106</v>
      </c>
      <c r="B101" s="7" t="n">
        <v>-20.9</v>
      </c>
      <c r="C101" s="7" t="n">
        <v>-20.4</v>
      </c>
      <c r="D101" s="7" t="n">
        <v>-41.6</v>
      </c>
      <c r="E101" s="7" t="n">
        <v>-41.5</v>
      </c>
    </row>
    <row r="102" spans="1:5">
      <c r="A102" s="4" t="s">
        <v>107</v>
      </c>
      <c r="B102" s="5" t="n">
        <v>0</v>
      </c>
      <c r="C102" s="5" t="n">
        <v>0</v>
      </c>
      <c r="D102" s="5" t="n">
        <v>0</v>
      </c>
      <c r="E102" s="5" t="n">
        <v>0</v>
      </c>
    </row>
    <row r="103" spans="1:5">
      <c r="A103" s="4" t="s">
        <v>108</v>
      </c>
      <c r="B103" s="5" t="n">
        <v>0</v>
      </c>
      <c r="C103" s="5" t="n">
        <v>0</v>
      </c>
      <c r="D103" s="5" t="n">
        <v>0</v>
      </c>
      <c r="E103" s="5" t="n">
        <v>0</v>
      </c>
    </row>
    <row r="104" spans="1:5">
      <c r="A104" s="4" t="s">
        <v>453</v>
      </c>
      <c r="B104" s="5" t="n">
        <v>0</v>
      </c>
      <c r="C104" s="5" t="n">
        <v>0</v>
      </c>
      <c r="D104" s="5" t="n">
        <v>0</v>
      </c>
      <c r="E104" s="5" t="n">
        <v>0</v>
      </c>
    </row>
    <row r="105" spans="1:5">
      <c r="A105" s="4" t="s">
        <v>112</v>
      </c>
      <c r="B105" s="7" t="n">
        <v>-20.9</v>
      </c>
      <c r="C105" s="7" t="n">
        <v>-20.4</v>
      </c>
      <c r="D105" s="7" t="n">
        <v>-41.6</v>
      </c>
      <c r="E105" s="7" t="n">
        <v>-41.5</v>
      </c>
    </row>
    <row r="106" spans="1:5">
      <c r="A106" s="4" t="s">
        <v>454</v>
      </c>
      <c r="B106" s="5" t="n">
        <v>0</v>
      </c>
      <c r="C106" s="5" t="n">
        <v>0</v>
      </c>
      <c r="D106" s="5" t="n">
        <v>0</v>
      </c>
      <c r="E106" s="5" t="n">
        <v>0</v>
      </c>
    </row>
    <row r="107" spans="1:5">
      <c r="A107" s="3" t="s">
        <v>114</v>
      </c>
    </row>
    <row r="108" spans="1:5">
      <c r="A108" s="4" t="s">
        <v>115</v>
      </c>
      <c r="B108" s="5" t="n">
        <v>0</v>
      </c>
      <c r="C108" s="5" t="n">
        <v>0</v>
      </c>
      <c r="D108" s="5" t="n">
        <v>0</v>
      </c>
      <c r="E108" s="5" t="n">
        <v>0</v>
      </c>
    </row>
    <row r="109" spans="1:5">
      <c r="A109" s="4" t="s">
        <v>455</v>
      </c>
      <c r="B109" s="5" t="n">
        <v>0</v>
      </c>
      <c r="C109" s="5" t="n">
        <v>0</v>
      </c>
      <c r="D109" s="5" t="n">
        <v>0</v>
      </c>
      <c r="E109" s="5" t="n">
        <v>0</v>
      </c>
    </row>
    <row r="110" spans="1:5">
      <c r="A110" s="4" t="s">
        <v>116</v>
      </c>
      <c r="C110" s="5" t="n">
        <v>0</v>
      </c>
      <c r="D110" s="5" t="n">
        <v>0</v>
      </c>
      <c r="E110" s="5" t="n">
        <v>0</v>
      </c>
    </row>
    <row r="111" spans="1:5">
      <c r="A111" s="4" t="s">
        <v>456</v>
      </c>
      <c r="B111" s="7" t="n">
        <v>163.2</v>
      </c>
      <c r="C111" s="7" t="n">
        <v>93.59999999999999</v>
      </c>
      <c r="D111" s="7" t="n">
        <v>390.2</v>
      </c>
      <c r="E111" s="7" t="n">
        <v>302.1</v>
      </c>
    </row>
    <row r="112" spans="1:5">
      <c r="A112" s="4" t="s">
        <v>117</v>
      </c>
      <c r="B112" s="5" t="n">
        <v>0</v>
      </c>
      <c r="C112" s="5" t="n">
        <v>0</v>
      </c>
      <c r="D112" s="5" t="n">
        <v>0</v>
      </c>
      <c r="E112" s="5" t="n">
        <v>0</v>
      </c>
    </row>
    <row r="113" spans="1:5">
      <c r="A113" s="4" t="s">
        <v>457</v>
      </c>
      <c r="B113" s="7" t="n">
        <v>163.2</v>
      </c>
      <c r="C113" s="7" t="n">
        <v>93.59999999999999</v>
      </c>
      <c r="D113" s="7" t="n">
        <v>390.2</v>
      </c>
      <c r="E113" s="7" t="n">
        <v>302.1</v>
      </c>
    </row>
    <row r="114" spans="1:5">
      <c r="A114" s="4" t="s">
        <v>458</v>
      </c>
      <c r="B114" s="7" t="n">
        <v>-163.2</v>
      </c>
      <c r="C114" s="7" t="n">
        <v>-93.59999999999999</v>
      </c>
      <c r="D114" s="7" t="n">
        <v>-390.2</v>
      </c>
      <c r="E114" s="7" t="n">
        <v>-302.1</v>
      </c>
    </row>
    <row r="115" spans="1:5">
      <c r="A115" s="4" t="s">
        <v>120</v>
      </c>
      <c r="B115" s="5" t="n">
        <v>0</v>
      </c>
      <c r="C115" s="5" t="n">
        <v>0</v>
      </c>
      <c r="D115" s="5" t="n">
        <v>0</v>
      </c>
      <c r="E115" s="5" t="n">
        <v>0</v>
      </c>
    </row>
    <row r="116" spans="1:5">
      <c r="A116" s="4" t="s">
        <v>459</v>
      </c>
      <c r="B116" s="6" t="n">
        <v>-163.2</v>
      </c>
      <c r="C116" s="6" t="n">
        <v>-93.59999999999999</v>
      </c>
      <c r="D116" s="6" t="n">
        <v>-390.2</v>
      </c>
      <c r="E116" s="6" t="n">
        <v>-30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99</v>
      </c>
      <c r="D1" s="2" t="s">
        <v>1</v>
      </c>
    </row>
    <row r="2" spans="1:5">
      <c r="B2" s="2" t="s">
        <v>2</v>
      </c>
      <c r="C2" s="2" t="s">
        <v>100</v>
      </c>
      <c r="D2" s="2" t="s">
        <v>2</v>
      </c>
      <c r="E2" s="2" t="s">
        <v>100</v>
      </c>
    </row>
    <row r="3" spans="1:5">
      <c r="A3" s="3" t="s">
        <v>430</v>
      </c>
    </row>
    <row r="4" spans="1:5">
      <c r="A4" s="4" t="s">
        <v>459</v>
      </c>
      <c r="B4" s="6" t="n">
        <v>75.7</v>
      </c>
      <c r="C4" s="6" t="n">
        <v>42.2</v>
      </c>
      <c r="D4" s="6" t="n">
        <v>183.8</v>
      </c>
      <c r="E4" s="6" t="n">
        <v>139.4</v>
      </c>
    </row>
    <row r="5" spans="1:5">
      <c r="A5" s="3" t="s">
        <v>462</v>
      </c>
    </row>
    <row r="6" spans="1:5">
      <c r="A6" s="4" t="s">
        <v>125</v>
      </c>
      <c r="B6" s="7" t="n">
        <v>0.1</v>
      </c>
      <c r="C6" s="7" t="n">
        <v>0.2</v>
      </c>
      <c r="D6" s="7" t="n">
        <v>0.4</v>
      </c>
      <c r="E6" s="7" t="n">
        <v>0.8</v>
      </c>
    </row>
    <row r="7" spans="1:5">
      <c r="A7" s="4" t="s">
        <v>126</v>
      </c>
      <c r="B7" s="7" t="n">
        <v>1.9</v>
      </c>
      <c r="C7" s="7" t="n">
        <v>1.2</v>
      </c>
      <c r="D7" s="7" t="n">
        <v>2.4</v>
      </c>
      <c r="E7" s="7" t="n">
        <v>1.5</v>
      </c>
    </row>
    <row r="8" spans="1:5">
      <c r="A8" s="4" t="s">
        <v>463</v>
      </c>
      <c r="B8" s="7" t="n">
        <v>77.7</v>
      </c>
      <c r="C8" s="7" t="n">
        <v>43.6</v>
      </c>
      <c r="D8" s="7" t="n">
        <v>186.6</v>
      </c>
      <c r="E8" s="7" t="n">
        <v>141.7</v>
      </c>
    </row>
    <row r="9" spans="1:5">
      <c r="A9" s="4" t="s">
        <v>448</v>
      </c>
    </row>
    <row r="10" spans="1:5">
      <c r="A10" s="3" t="s">
        <v>430</v>
      </c>
    </row>
    <row r="11" spans="1:5">
      <c r="A11" s="4" t="s">
        <v>459</v>
      </c>
      <c r="B11" s="7" t="n">
        <v>75.7</v>
      </c>
      <c r="C11" s="7" t="n">
        <v>42.2</v>
      </c>
      <c r="D11" s="7" t="n">
        <v>183.8</v>
      </c>
      <c r="E11" s="7" t="n">
        <v>139.4</v>
      </c>
    </row>
    <row r="12" spans="1:5">
      <c r="A12" s="3" t="s">
        <v>462</v>
      </c>
    </row>
    <row r="13" spans="1:5">
      <c r="A13" s="4" t="s">
        <v>125</v>
      </c>
      <c r="B13" s="7" t="n">
        <v>0.1</v>
      </c>
      <c r="C13" s="7" t="n">
        <v>0.2</v>
      </c>
      <c r="D13" s="7" t="n">
        <v>0.4</v>
      </c>
      <c r="E13" s="7" t="n">
        <v>0.8</v>
      </c>
    </row>
    <row r="14" spans="1:5">
      <c r="A14" s="4" t="s">
        <v>126</v>
      </c>
      <c r="B14" s="7" t="n">
        <v>1.9</v>
      </c>
      <c r="C14" s="7" t="n">
        <v>1.2</v>
      </c>
      <c r="D14" s="7" t="n">
        <v>2.4</v>
      </c>
      <c r="E14" s="7" t="n">
        <v>1.5</v>
      </c>
    </row>
    <row r="15" spans="1:5">
      <c r="A15" s="4" t="s">
        <v>463</v>
      </c>
      <c r="B15" s="7" t="n">
        <v>77.7</v>
      </c>
      <c r="C15" s="7" t="n">
        <v>43.6</v>
      </c>
      <c r="D15" s="7" t="n">
        <v>186.6</v>
      </c>
      <c r="E15" s="7" t="n">
        <v>141.7</v>
      </c>
    </row>
    <row r="16" spans="1:5">
      <c r="A16" s="4" t="s">
        <v>449</v>
      </c>
    </row>
    <row r="17" spans="1:5">
      <c r="A17" s="3" t="s">
        <v>430</v>
      </c>
    </row>
    <row r="18" spans="1:5">
      <c r="A18" s="4" t="s">
        <v>459</v>
      </c>
      <c r="B18" s="7" t="n">
        <v>57.4</v>
      </c>
      <c r="C18" s="7" t="n">
        <v>24.8</v>
      </c>
      <c r="D18" s="7" t="n">
        <v>146.6</v>
      </c>
      <c r="E18" s="7" t="n">
        <v>107.7</v>
      </c>
    </row>
    <row r="19" spans="1:5">
      <c r="A19" s="3" t="s">
        <v>462</v>
      </c>
    </row>
    <row r="20" spans="1:5">
      <c r="A20" s="4" t="s">
        <v>125</v>
      </c>
      <c r="B20" s="7" t="n">
        <v>0.1</v>
      </c>
      <c r="C20" s="7" t="n">
        <v>0.2</v>
      </c>
      <c r="D20" s="7" t="n">
        <v>0.4</v>
      </c>
      <c r="E20" s="7" t="n">
        <v>0.8</v>
      </c>
    </row>
    <row r="21" spans="1:5">
      <c r="A21" s="4" t="s">
        <v>126</v>
      </c>
      <c r="B21" s="7" t="n">
        <v>1.9</v>
      </c>
      <c r="C21" s="7" t="n">
        <v>1.2</v>
      </c>
      <c r="D21" s="7" t="n">
        <v>2.4</v>
      </c>
      <c r="E21" s="7" t="n">
        <v>1.5</v>
      </c>
    </row>
    <row r="22" spans="1:5">
      <c r="A22" s="4" t="s">
        <v>463</v>
      </c>
      <c r="B22" s="7" t="n">
        <v>59.4</v>
      </c>
      <c r="C22" s="7" t="n">
        <v>26.2</v>
      </c>
      <c r="D22" s="7" t="n">
        <v>149.4</v>
      </c>
      <c r="E22" s="5" t="n">
        <v>110</v>
      </c>
    </row>
    <row r="23" spans="1:5">
      <c r="A23" s="4" t="s">
        <v>450</v>
      </c>
    </row>
    <row r="24" spans="1:5">
      <c r="A24" s="3" t="s">
        <v>430</v>
      </c>
    </row>
    <row r="25" spans="1:5">
      <c r="A25" s="4" t="s">
        <v>459</v>
      </c>
      <c r="B25" s="7" t="n">
        <v>105.8</v>
      </c>
      <c r="C25" s="7" t="n">
        <v>68.8</v>
      </c>
      <c r="D25" s="7" t="n">
        <v>243.6</v>
      </c>
      <c r="E25" s="7" t="n">
        <v>194.4</v>
      </c>
    </row>
    <row r="26" spans="1:5">
      <c r="A26" s="3" t="s">
        <v>462</v>
      </c>
    </row>
    <row r="27" spans="1:5">
      <c r="A27" s="4" t="s">
        <v>125</v>
      </c>
      <c r="B27" s="7" t="n">
        <v>0.1</v>
      </c>
      <c r="C27" s="7" t="n">
        <v>0.2</v>
      </c>
      <c r="D27" s="7" t="n">
        <v>0.4</v>
      </c>
      <c r="E27" s="7" t="n">
        <v>0.4</v>
      </c>
    </row>
    <row r="28" spans="1:5">
      <c r="A28" s="4" t="s">
        <v>126</v>
      </c>
      <c r="B28" s="7" t="n">
        <v>1.9</v>
      </c>
      <c r="C28" s="7" t="n">
        <v>1.2</v>
      </c>
      <c r="D28" s="7" t="n">
        <v>2.4</v>
      </c>
      <c r="E28" s="7" t="n">
        <v>1.5</v>
      </c>
    </row>
    <row r="29" spans="1:5">
      <c r="A29" s="4" t="s">
        <v>463</v>
      </c>
      <c r="B29" s="7" t="n">
        <v>107.8</v>
      </c>
      <c r="C29" s="7" t="n">
        <v>70.2</v>
      </c>
      <c r="D29" s="7" t="n">
        <v>246.4</v>
      </c>
      <c r="E29" s="7" t="n">
        <v>196.3</v>
      </c>
    </row>
    <row r="30" spans="1:5">
      <c r="A30" s="4" t="s">
        <v>451</v>
      </c>
    </row>
    <row r="31" spans="1:5">
      <c r="A31" s="3" t="s">
        <v>430</v>
      </c>
    </row>
    <row r="32" spans="1:5">
      <c r="A32" s="4" t="s">
        <v>459</v>
      </c>
      <c r="B32" s="7" t="n">
        <v>-163.2</v>
      </c>
      <c r="C32" s="7" t="n">
        <v>-93.59999999999999</v>
      </c>
      <c r="D32" s="7" t="n">
        <v>-390.2</v>
      </c>
      <c r="E32" s="7" t="n">
        <v>-302.1</v>
      </c>
    </row>
    <row r="33" spans="1:5">
      <c r="A33" s="3" t="s">
        <v>462</v>
      </c>
    </row>
    <row r="34" spans="1:5">
      <c r="A34" s="4" t="s">
        <v>125</v>
      </c>
      <c r="B34" s="7" t="n">
        <v>-0.2</v>
      </c>
      <c r="C34" s="7" t="n">
        <v>-0.4</v>
      </c>
      <c r="D34" s="7" t="n">
        <v>-0.8</v>
      </c>
      <c r="E34" s="7" t="n">
        <v>-1.2</v>
      </c>
    </row>
    <row r="35" spans="1:5">
      <c r="A35" s="4" t="s">
        <v>126</v>
      </c>
      <c r="B35" s="7" t="n">
        <v>-3.8</v>
      </c>
      <c r="C35" s="7" t="n">
        <v>-2.4</v>
      </c>
      <c r="D35" s="7" t="n">
        <v>-4.8</v>
      </c>
      <c r="E35" s="5" t="n">
        <v>-3</v>
      </c>
    </row>
    <row r="36" spans="1:5">
      <c r="A36" s="4" t="s">
        <v>463</v>
      </c>
      <c r="B36" s="6" t="n">
        <v>-167.2</v>
      </c>
      <c r="C36" s="6" t="n">
        <v>-96.40000000000001</v>
      </c>
      <c r="D36" s="6" t="n">
        <v>-395.8</v>
      </c>
      <c r="E36" s="6" t="n">
        <v>-30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0</v>
      </c>
    </row>
    <row r="3" spans="1:3">
      <c r="A3" s="3" t="s">
        <v>465</v>
      </c>
    </row>
    <row r="4" spans="1:3">
      <c r="A4" s="4" t="s">
        <v>466</v>
      </c>
      <c r="B4" s="6" t="n">
        <v>377.3</v>
      </c>
      <c r="C4" s="6" t="n">
        <v>305.5</v>
      </c>
    </row>
    <row r="5" spans="1:3">
      <c r="A5" s="3" t="s">
        <v>140</v>
      </c>
    </row>
    <row r="6" spans="1:3">
      <c r="A6" s="4" t="s">
        <v>141</v>
      </c>
      <c r="B6" s="7" t="n">
        <v>-179.7</v>
      </c>
      <c r="C6" s="7" t="n">
        <v>-228.9</v>
      </c>
    </row>
    <row r="7" spans="1:3">
      <c r="A7" s="4" t="s">
        <v>142</v>
      </c>
      <c r="B7" s="7" t="n">
        <v>2.2</v>
      </c>
      <c r="C7" s="7" t="n">
        <v>0.6</v>
      </c>
    </row>
    <row r="8" spans="1:3">
      <c r="A8" s="4" t="s">
        <v>467</v>
      </c>
      <c r="B8" s="7" t="n">
        <v>-3.1</v>
      </c>
      <c r="C8" s="5" t="n">
        <v>0</v>
      </c>
    </row>
    <row r="9" spans="1:3">
      <c r="A9" s="4" t="s">
        <v>468</v>
      </c>
      <c r="B9" s="7" t="n">
        <v>-180.6</v>
      </c>
      <c r="C9" s="7" t="n">
        <v>-228.3</v>
      </c>
    </row>
    <row r="10" spans="1:3">
      <c r="A10" s="3" t="s">
        <v>145</v>
      </c>
    </row>
    <row r="11" spans="1:3">
      <c r="A11" s="4" t="s">
        <v>146</v>
      </c>
      <c r="B11" s="7" t="n">
        <v>495.2</v>
      </c>
      <c r="C11" s="5" t="n">
        <v>0</v>
      </c>
    </row>
    <row r="12" spans="1:3">
      <c r="A12" s="4" t="s">
        <v>147</v>
      </c>
      <c r="B12" s="5" t="n">
        <v>0</v>
      </c>
      <c r="C12" s="5" t="n">
        <v>-185</v>
      </c>
    </row>
    <row r="13" spans="1:3">
      <c r="A13" s="4" t="s">
        <v>148</v>
      </c>
      <c r="B13" s="5" t="n">
        <v>165</v>
      </c>
      <c r="C13" s="5" t="n">
        <v>365</v>
      </c>
    </row>
    <row r="14" spans="1:3">
      <c r="A14" s="4" t="s">
        <v>149</v>
      </c>
      <c r="B14" s="5" t="n">
        <v>-745</v>
      </c>
      <c r="C14" s="5" t="n">
        <v>-215</v>
      </c>
    </row>
    <row r="15" spans="1:3">
      <c r="A15" s="4" t="s">
        <v>150</v>
      </c>
      <c r="B15" s="7" t="n">
        <v>-0.3</v>
      </c>
      <c r="C15" s="7" t="n">
        <v>-0.3</v>
      </c>
    </row>
    <row r="16" spans="1:3">
      <c r="A16" s="4" t="s">
        <v>469</v>
      </c>
      <c r="B16" s="7" t="n">
        <v>3.1</v>
      </c>
      <c r="C16" s="7" t="n">
        <v>0.1</v>
      </c>
    </row>
    <row r="17" spans="1:3">
      <c r="A17" s="4" t="s">
        <v>152</v>
      </c>
      <c r="B17" s="7" t="n">
        <v>-51.1</v>
      </c>
      <c r="C17" s="7" t="n">
        <v>-51.1</v>
      </c>
    </row>
    <row r="18" spans="1:3">
      <c r="A18" s="4" t="s">
        <v>470</v>
      </c>
      <c r="B18" s="7" t="n">
        <v>-133.1</v>
      </c>
      <c r="C18" s="7" t="n">
        <v>-86.3</v>
      </c>
    </row>
    <row r="19" spans="1:3">
      <c r="A19" s="4" t="s">
        <v>471</v>
      </c>
      <c r="B19" s="7" t="n">
        <v>63.6</v>
      </c>
      <c r="C19" s="7" t="n">
        <v>-9.1</v>
      </c>
    </row>
    <row r="20" spans="1:3">
      <c r="A20" s="4" t="s">
        <v>155</v>
      </c>
      <c r="B20" s="7" t="n">
        <v>3.6</v>
      </c>
      <c r="C20" s="7" t="n">
        <v>17.6</v>
      </c>
    </row>
    <row r="21" spans="1:3">
      <c r="A21" s="4" t="s">
        <v>156</v>
      </c>
      <c r="B21" s="7" t="n">
        <v>67.2</v>
      </c>
      <c r="C21" s="7" t="n">
        <v>8.5</v>
      </c>
    </row>
    <row r="22" spans="1:3">
      <c r="A22" s="4" t="s">
        <v>448</v>
      </c>
    </row>
    <row r="23" spans="1:3">
      <c r="A23" s="3" t="s">
        <v>465</v>
      </c>
    </row>
    <row r="24" spans="1:3">
      <c r="A24" s="4" t="s">
        <v>466</v>
      </c>
      <c r="B24" s="5" t="n">
        <v>37</v>
      </c>
      <c r="C24" s="7" t="n">
        <v>31.4</v>
      </c>
    </row>
    <row r="25" spans="1:3">
      <c r="A25" s="3" t="s">
        <v>140</v>
      </c>
    </row>
    <row r="26" spans="1:3">
      <c r="A26" s="4" t="s">
        <v>141</v>
      </c>
      <c r="B26" s="5" t="n">
        <v>0</v>
      </c>
      <c r="C26" s="5" t="n">
        <v>0</v>
      </c>
    </row>
    <row r="27" spans="1:3">
      <c r="A27" s="4" t="s">
        <v>142</v>
      </c>
      <c r="B27" s="5" t="n">
        <v>0</v>
      </c>
      <c r="C27" s="5" t="n">
        <v>0</v>
      </c>
    </row>
    <row r="28" spans="1:3">
      <c r="A28" s="4" t="s">
        <v>467</v>
      </c>
      <c r="B28" s="7" t="n">
        <v>10.9</v>
      </c>
      <c r="C28" s="7" t="n">
        <v>19.3</v>
      </c>
    </row>
    <row r="29" spans="1:3">
      <c r="A29" s="4" t="s">
        <v>468</v>
      </c>
      <c r="B29" s="7" t="n">
        <v>10.9</v>
      </c>
      <c r="C29" s="7" t="n">
        <v>19.3</v>
      </c>
    </row>
    <row r="30" spans="1:3">
      <c r="A30" s="3" t="s">
        <v>145</v>
      </c>
    </row>
    <row r="31" spans="1:3">
      <c r="A31" s="4" t="s">
        <v>146</v>
      </c>
      <c r="B31" s="5" t="n">
        <v>0</v>
      </c>
    </row>
    <row r="32" spans="1:3">
      <c r="A32" s="4" t="s">
        <v>147</v>
      </c>
      <c r="C32" s="5" t="n">
        <v>0</v>
      </c>
    </row>
    <row r="33" spans="1:3">
      <c r="A33" s="4" t="s">
        <v>148</v>
      </c>
      <c r="B33" s="5" t="n">
        <v>0</v>
      </c>
      <c r="C33" s="5" t="n">
        <v>0</v>
      </c>
    </row>
    <row r="34" spans="1:3">
      <c r="A34" s="4" t="s">
        <v>149</v>
      </c>
      <c r="B34" s="5" t="n">
        <v>0</v>
      </c>
      <c r="C34" s="5" t="n">
        <v>0</v>
      </c>
    </row>
    <row r="35" spans="1:3">
      <c r="A35" s="4" t="s">
        <v>150</v>
      </c>
      <c r="B35" s="5" t="n">
        <v>0</v>
      </c>
      <c r="C35" s="5" t="n">
        <v>0</v>
      </c>
    </row>
    <row r="36" spans="1:3">
      <c r="A36" s="4" t="s">
        <v>469</v>
      </c>
      <c r="B36" s="7" t="n">
        <v>3.1</v>
      </c>
      <c r="C36" s="7" t="n">
        <v>0.1</v>
      </c>
    </row>
    <row r="37" spans="1:3">
      <c r="A37" s="4" t="s">
        <v>152</v>
      </c>
      <c r="B37" s="7" t="n">
        <v>-51.1</v>
      </c>
      <c r="C37" s="7" t="n">
        <v>-51.1</v>
      </c>
    </row>
    <row r="38" spans="1:3">
      <c r="A38" s="4" t="s">
        <v>470</v>
      </c>
      <c r="B38" s="5" t="n">
        <v>-48</v>
      </c>
      <c r="C38" s="5" t="n">
        <v>-51</v>
      </c>
    </row>
    <row r="39" spans="1:3">
      <c r="A39" s="4" t="s">
        <v>471</v>
      </c>
      <c r="B39" s="7" t="n">
        <v>-0.1</v>
      </c>
      <c r="C39" s="7" t="n">
        <v>-0.3</v>
      </c>
    </row>
    <row r="40" spans="1:3">
      <c r="A40" s="4" t="s">
        <v>155</v>
      </c>
      <c r="B40" s="7" t="n">
        <v>0.3</v>
      </c>
      <c r="C40" s="7" t="n">
        <v>0.3</v>
      </c>
    </row>
    <row r="41" spans="1:3">
      <c r="A41" s="4" t="s">
        <v>156</v>
      </c>
      <c r="B41" s="7" t="n">
        <v>0.2</v>
      </c>
      <c r="C41" s="5" t="n">
        <v>0</v>
      </c>
    </row>
    <row r="42" spans="1:3">
      <c r="A42" s="4" t="s">
        <v>449</v>
      </c>
    </row>
    <row r="43" spans="1:3">
      <c r="A43" s="3" t="s">
        <v>465</v>
      </c>
    </row>
    <row r="44" spans="1:3">
      <c r="A44" s="4" t="s">
        <v>466</v>
      </c>
      <c r="B44" s="5" t="n">
        <v>-91</v>
      </c>
      <c r="C44" s="7" t="n">
        <v>-85.09999999999999</v>
      </c>
    </row>
    <row r="45" spans="1:3">
      <c r="A45" s="3" t="s">
        <v>140</v>
      </c>
    </row>
    <row r="46" spans="1:3">
      <c r="A46" s="4" t="s">
        <v>141</v>
      </c>
      <c r="B46" s="5" t="n">
        <v>0</v>
      </c>
      <c r="C46" s="5" t="n">
        <v>0</v>
      </c>
    </row>
    <row r="47" spans="1:3">
      <c r="A47" s="4" t="s">
        <v>142</v>
      </c>
      <c r="B47" s="5" t="n">
        <v>0</v>
      </c>
      <c r="C47" s="5" t="n">
        <v>0</v>
      </c>
    </row>
    <row r="48" spans="1:3">
      <c r="A48" s="4" t="s">
        <v>467</v>
      </c>
      <c r="B48" s="7" t="n">
        <v>-274.7</v>
      </c>
      <c r="C48" s="7" t="n">
        <v>62.1</v>
      </c>
    </row>
    <row r="49" spans="1:3">
      <c r="A49" s="4" t="s">
        <v>468</v>
      </c>
      <c r="B49" s="7" t="n">
        <v>-274.7</v>
      </c>
      <c r="C49" s="7" t="n">
        <v>62.1</v>
      </c>
    </row>
    <row r="50" spans="1:3">
      <c r="A50" s="3" t="s">
        <v>145</v>
      </c>
    </row>
    <row r="51" spans="1:3">
      <c r="A51" s="4" t="s">
        <v>146</v>
      </c>
      <c r="B51" s="7" t="n">
        <v>495.2</v>
      </c>
    </row>
    <row r="52" spans="1:3">
      <c r="A52" s="4" t="s">
        <v>147</v>
      </c>
      <c r="C52" s="5" t="n">
        <v>-185</v>
      </c>
    </row>
    <row r="53" spans="1:3">
      <c r="A53" s="4" t="s">
        <v>148</v>
      </c>
      <c r="B53" s="5" t="n">
        <v>0</v>
      </c>
      <c r="C53" s="5" t="n">
        <v>0</v>
      </c>
    </row>
    <row r="54" spans="1:3">
      <c r="A54" s="4" t="s">
        <v>149</v>
      </c>
      <c r="B54" s="5" t="n">
        <v>0</v>
      </c>
      <c r="C54" s="5" t="n">
        <v>0</v>
      </c>
    </row>
    <row r="55" spans="1:3">
      <c r="A55" s="4" t="s">
        <v>150</v>
      </c>
      <c r="B55" s="5" t="n">
        <v>0</v>
      </c>
      <c r="C55" s="5" t="n">
        <v>0</v>
      </c>
    </row>
    <row r="56" spans="1:3">
      <c r="A56" s="4" t="s">
        <v>469</v>
      </c>
      <c r="B56" s="7" t="n">
        <v>-124.9</v>
      </c>
      <c r="C56" s="7" t="n">
        <v>204.5</v>
      </c>
    </row>
    <row r="57" spans="1:3">
      <c r="A57" s="4" t="s">
        <v>152</v>
      </c>
      <c r="B57" s="5" t="n">
        <v>0</v>
      </c>
      <c r="C57" s="5" t="n">
        <v>0</v>
      </c>
    </row>
    <row r="58" spans="1:3">
      <c r="A58" s="4" t="s">
        <v>470</v>
      </c>
      <c r="B58" s="7" t="n">
        <v>370.3</v>
      </c>
      <c r="C58" s="7" t="n">
        <v>19.5</v>
      </c>
    </row>
    <row r="59" spans="1:3">
      <c r="A59" s="4" t="s">
        <v>471</v>
      </c>
      <c r="B59" s="7" t="n">
        <v>4.6</v>
      </c>
      <c r="C59" s="7" t="n">
        <v>-3.5</v>
      </c>
    </row>
    <row r="60" spans="1:3">
      <c r="A60" s="4" t="s">
        <v>155</v>
      </c>
      <c r="B60" s="7" t="n">
        <v>1.6</v>
      </c>
      <c r="C60" s="7" t="n">
        <v>4.6</v>
      </c>
    </row>
    <row r="61" spans="1:3">
      <c r="A61" s="4" t="s">
        <v>156</v>
      </c>
      <c r="B61" s="7" t="n">
        <v>6.2</v>
      </c>
      <c r="C61" s="7" t="n">
        <v>1.1</v>
      </c>
    </row>
    <row r="62" spans="1:3">
      <c r="A62" s="4" t="s">
        <v>450</v>
      </c>
    </row>
    <row r="63" spans="1:3">
      <c r="A63" s="3" t="s">
        <v>465</v>
      </c>
    </row>
    <row r="64" spans="1:3">
      <c r="A64" s="4" t="s">
        <v>466</v>
      </c>
      <c r="B64" s="7" t="n">
        <v>431.3</v>
      </c>
      <c r="C64" s="7" t="n">
        <v>359.2</v>
      </c>
    </row>
    <row r="65" spans="1:3">
      <c r="A65" s="3" t="s">
        <v>140</v>
      </c>
    </row>
    <row r="66" spans="1:3">
      <c r="A66" s="4" t="s">
        <v>141</v>
      </c>
      <c r="B66" s="7" t="n">
        <v>-179.7</v>
      </c>
      <c r="C66" s="7" t="n">
        <v>-228.9</v>
      </c>
    </row>
    <row r="67" spans="1:3">
      <c r="A67" s="4" t="s">
        <v>142</v>
      </c>
      <c r="B67" s="7" t="n">
        <v>2.2</v>
      </c>
      <c r="C67" s="7" t="n">
        <v>0.6</v>
      </c>
    </row>
    <row r="68" spans="1:3">
      <c r="A68" s="4" t="s">
        <v>467</v>
      </c>
      <c r="B68" s="7" t="n">
        <v>110.9</v>
      </c>
      <c r="C68" s="7" t="n">
        <v>-223.8</v>
      </c>
    </row>
    <row r="69" spans="1:3">
      <c r="A69" s="4" t="s">
        <v>468</v>
      </c>
      <c r="B69" s="7" t="n">
        <v>-66.59999999999999</v>
      </c>
      <c r="C69" s="7" t="n">
        <v>-452.1</v>
      </c>
    </row>
    <row r="70" spans="1:3">
      <c r="A70" s="3" t="s">
        <v>145</v>
      </c>
    </row>
    <row r="71" spans="1:3">
      <c r="A71" s="4" t="s">
        <v>146</v>
      </c>
      <c r="B71" s="5" t="n">
        <v>0</v>
      </c>
    </row>
    <row r="72" spans="1:3">
      <c r="A72" s="4" t="s">
        <v>147</v>
      </c>
      <c r="C72" s="5" t="n">
        <v>0</v>
      </c>
    </row>
    <row r="73" spans="1:3">
      <c r="A73" s="4" t="s">
        <v>148</v>
      </c>
      <c r="B73" s="5" t="n">
        <v>165</v>
      </c>
      <c r="C73" s="5" t="n">
        <v>365</v>
      </c>
    </row>
    <row r="74" spans="1:3">
      <c r="A74" s="4" t="s">
        <v>149</v>
      </c>
      <c r="B74" s="5" t="n">
        <v>-745</v>
      </c>
      <c r="C74" s="5" t="n">
        <v>-215</v>
      </c>
    </row>
    <row r="75" spans="1:3">
      <c r="A75" s="4" t="s">
        <v>150</v>
      </c>
      <c r="B75" s="7" t="n">
        <v>-0.3</v>
      </c>
      <c r="C75" s="7" t="n">
        <v>-0.3</v>
      </c>
    </row>
    <row r="76" spans="1:3">
      <c r="A76" s="4" t="s">
        <v>469</v>
      </c>
      <c r="B76" s="7" t="n">
        <v>274.7</v>
      </c>
      <c r="C76" s="7" t="n">
        <v>-62.1</v>
      </c>
    </row>
    <row r="77" spans="1:3">
      <c r="A77" s="4" t="s">
        <v>152</v>
      </c>
      <c r="B77" s="5" t="n">
        <v>0</v>
      </c>
      <c r="C77" s="5" t="n">
        <v>0</v>
      </c>
    </row>
    <row r="78" spans="1:3">
      <c r="A78" s="4" t="s">
        <v>470</v>
      </c>
      <c r="B78" s="7" t="n">
        <v>-305.6</v>
      </c>
      <c r="C78" s="7" t="n">
        <v>87.59999999999999</v>
      </c>
    </row>
    <row r="79" spans="1:3">
      <c r="A79" s="4" t="s">
        <v>471</v>
      </c>
      <c r="B79" s="7" t="n">
        <v>59.1</v>
      </c>
      <c r="C79" s="7" t="n">
        <v>-5.3</v>
      </c>
    </row>
    <row r="80" spans="1:3">
      <c r="A80" s="4" t="s">
        <v>155</v>
      </c>
      <c r="B80" s="7" t="n">
        <v>1.7</v>
      </c>
      <c r="C80" s="7" t="n">
        <v>12.7</v>
      </c>
    </row>
    <row r="81" spans="1:3">
      <c r="A81" s="4" t="s">
        <v>156</v>
      </c>
      <c r="B81" s="7" t="n">
        <v>60.8</v>
      </c>
      <c r="C81" s="7" t="n">
        <v>7.4</v>
      </c>
    </row>
    <row r="82" spans="1:3">
      <c r="A82" s="4" t="s">
        <v>451</v>
      </c>
    </row>
    <row r="83" spans="1:3">
      <c r="A83" s="3" t="s">
        <v>465</v>
      </c>
    </row>
    <row r="84" spans="1:3">
      <c r="A84" s="4" t="s">
        <v>466</v>
      </c>
      <c r="B84" s="5" t="n">
        <v>0</v>
      </c>
      <c r="C84" s="5" t="n">
        <v>0</v>
      </c>
    </row>
    <row r="85" spans="1:3">
      <c r="A85" s="3" t="s">
        <v>140</v>
      </c>
    </row>
    <row r="86" spans="1:3">
      <c r="A86" s="4" t="s">
        <v>141</v>
      </c>
      <c r="B86" s="5" t="n">
        <v>0</v>
      </c>
      <c r="C86" s="5" t="n">
        <v>0</v>
      </c>
    </row>
    <row r="87" spans="1:3">
      <c r="A87" s="4" t="s">
        <v>142</v>
      </c>
      <c r="B87" s="5" t="n">
        <v>0</v>
      </c>
      <c r="C87" s="5" t="n">
        <v>0</v>
      </c>
    </row>
    <row r="88" spans="1:3">
      <c r="A88" s="4" t="s">
        <v>467</v>
      </c>
      <c r="B88" s="7" t="n">
        <v>149.8</v>
      </c>
      <c r="C88" s="7" t="n">
        <v>142.4</v>
      </c>
    </row>
    <row r="89" spans="1:3">
      <c r="A89" s="4" t="s">
        <v>468</v>
      </c>
      <c r="B89" s="7" t="n">
        <v>149.8</v>
      </c>
      <c r="C89" s="7" t="n">
        <v>142.4</v>
      </c>
    </row>
    <row r="90" spans="1:3">
      <c r="A90" s="3" t="s">
        <v>145</v>
      </c>
    </row>
    <row r="91" spans="1:3">
      <c r="A91" s="4" t="s">
        <v>146</v>
      </c>
      <c r="B91" s="5" t="n">
        <v>0</v>
      </c>
    </row>
    <row r="92" spans="1:3">
      <c r="A92" s="4" t="s">
        <v>147</v>
      </c>
      <c r="C92" s="5" t="n">
        <v>0</v>
      </c>
    </row>
    <row r="93" spans="1:3">
      <c r="A93" s="4" t="s">
        <v>148</v>
      </c>
      <c r="B93" s="5" t="n">
        <v>0</v>
      </c>
      <c r="C93" s="5" t="n">
        <v>0</v>
      </c>
    </row>
    <row r="94" spans="1:3">
      <c r="A94" s="4" t="s">
        <v>149</v>
      </c>
      <c r="B94" s="5" t="n">
        <v>0</v>
      </c>
      <c r="C94" s="5" t="n">
        <v>0</v>
      </c>
    </row>
    <row r="95" spans="1:3">
      <c r="A95" s="4" t="s">
        <v>150</v>
      </c>
      <c r="B95" s="5" t="n">
        <v>0</v>
      </c>
      <c r="C95" s="5" t="n">
        <v>0</v>
      </c>
    </row>
    <row r="96" spans="1:3">
      <c r="A96" s="4" t="s">
        <v>469</v>
      </c>
      <c r="B96" s="7" t="n">
        <v>-149.8</v>
      </c>
      <c r="C96" s="7" t="n">
        <v>-142.4</v>
      </c>
    </row>
    <row r="97" spans="1:3">
      <c r="A97" s="4" t="s">
        <v>152</v>
      </c>
      <c r="B97" s="5" t="n">
        <v>0</v>
      </c>
      <c r="C97" s="5" t="n">
        <v>0</v>
      </c>
    </row>
    <row r="98" spans="1:3">
      <c r="A98" s="4" t="s">
        <v>470</v>
      </c>
      <c r="B98" s="7" t="n">
        <v>-149.8</v>
      </c>
      <c r="C98" s="7" t="n">
        <v>-142.4</v>
      </c>
    </row>
    <row r="99" spans="1:3">
      <c r="A99" s="4" t="s">
        <v>471</v>
      </c>
      <c r="B99" s="5" t="n">
        <v>0</v>
      </c>
      <c r="C99" s="5" t="n">
        <v>0</v>
      </c>
    </row>
    <row r="100" spans="1:3">
      <c r="A100" s="4" t="s">
        <v>155</v>
      </c>
      <c r="B100" s="5" t="n">
        <v>0</v>
      </c>
      <c r="C100" s="5" t="n">
        <v>0</v>
      </c>
    </row>
    <row r="101" spans="1:3">
      <c r="A101" s="4" t="s">
        <v>156</v>
      </c>
      <c r="B101" s="8" t="n">
        <v>0</v>
      </c>
      <c r="C10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18"/>
    <col customWidth="1" max="6" min="6" width="28"/>
  </cols>
  <sheetData>
    <row r="1" spans="1:6">
      <c r="A1" s="1" t="s">
        <v>157</v>
      </c>
      <c r="B1" s="2" t="s">
        <v>158</v>
      </c>
      <c r="C1" s="2" t="s">
        <v>159</v>
      </c>
      <c r="D1" s="2" t="s">
        <v>160</v>
      </c>
      <c r="E1" s="2" t="s">
        <v>161</v>
      </c>
      <c r="F1" s="2" t="s">
        <v>162</v>
      </c>
    </row>
    <row r="2" spans="1:6">
      <c r="A2" s="4" t="s">
        <v>163</v>
      </c>
      <c r="B2" s="6" t="n">
        <v>4724.8</v>
      </c>
      <c r="C2" s="8" t="n">
        <v>-81</v>
      </c>
      <c r="D2" s="6" t="n">
        <v>92.7</v>
      </c>
      <c r="F2" s="6" t="n">
        <v>4713.1</v>
      </c>
    </row>
    <row r="3" spans="1:6">
      <c r="A3" s="3" t="s">
        <v>164</v>
      </c>
    </row>
    <row r="4" spans="1:6">
      <c r="A4" s="4" t="s">
        <v>121</v>
      </c>
      <c r="B4" s="7" t="n">
        <v>139.4</v>
      </c>
      <c r="D4" s="7" t="n">
        <v>2.8</v>
      </c>
      <c r="F4" s="7" t="n">
        <v>136.6</v>
      </c>
    </row>
    <row r="5" spans="1:6">
      <c r="A5" s="4" t="s">
        <v>152</v>
      </c>
      <c r="B5" s="7" t="n">
        <v>-51.1</v>
      </c>
      <c r="D5" s="5" t="n">
        <v>-1</v>
      </c>
      <c r="F5" s="7" t="n">
        <v>-50.1</v>
      </c>
    </row>
    <row r="6" spans="1:6">
      <c r="A6" s="4" t="s">
        <v>165</v>
      </c>
      <c r="B6" s="7" t="n">
        <v>2.3</v>
      </c>
      <c r="C6" s="7" t="n">
        <v>2.3</v>
      </c>
    </row>
    <row r="7" spans="1:6">
      <c r="A7" s="4" t="s">
        <v>166</v>
      </c>
      <c r="B7" s="7" t="n">
        <v>4818.6</v>
      </c>
      <c r="C7" s="7" t="n">
        <v>-78.7</v>
      </c>
      <c r="D7" s="7" t="n">
        <v>94.3</v>
      </c>
      <c r="F7" s="5" t="n">
        <v>4803</v>
      </c>
    </row>
    <row r="8" spans="1:6">
      <c r="A8" s="4" t="s">
        <v>167</v>
      </c>
      <c r="B8" s="7" t="n">
        <v>4784.5</v>
      </c>
      <c r="C8" s="7" t="n">
        <v>-80.09999999999999</v>
      </c>
      <c r="D8" s="7" t="n">
        <v>93.90000000000001</v>
      </c>
      <c r="F8" s="7" t="n">
        <v>4770.7</v>
      </c>
    </row>
    <row r="9" spans="1:6">
      <c r="A9" s="3" t="s">
        <v>164</v>
      </c>
    </row>
    <row r="10" spans="1:6">
      <c r="A10" s="4" t="s">
        <v>121</v>
      </c>
      <c r="B10" s="7" t="n">
        <v>42.2</v>
      </c>
      <c r="D10" s="7" t="n">
        <v>0.9</v>
      </c>
      <c r="F10" s="7" t="n">
        <v>41.3</v>
      </c>
    </row>
    <row r="11" spans="1:6">
      <c r="A11" s="4" t="s">
        <v>152</v>
      </c>
      <c r="B11" s="7" t="n">
        <v>-25.5</v>
      </c>
      <c r="D11" s="7" t="n">
        <v>-0.5</v>
      </c>
      <c r="F11" s="5" t="n">
        <v>-25</v>
      </c>
    </row>
    <row r="12" spans="1:6">
      <c r="A12" s="4" t="s">
        <v>165</v>
      </c>
      <c r="B12" s="7" t="n">
        <v>1.4</v>
      </c>
      <c r="C12" s="7" t="n">
        <v>1.4</v>
      </c>
    </row>
    <row r="13" spans="1:6">
      <c r="A13" s="4" t="s">
        <v>166</v>
      </c>
      <c r="B13" s="7" t="n">
        <v>4818.6</v>
      </c>
      <c r="C13" s="7" t="n">
        <v>-78.7</v>
      </c>
      <c r="D13" s="7" t="n">
        <v>94.3</v>
      </c>
      <c r="F13" s="5" t="n">
        <v>4803</v>
      </c>
    </row>
    <row r="14" spans="1:6">
      <c r="A14" s="3" t="s">
        <v>164</v>
      </c>
    </row>
    <row r="15" spans="1:6">
      <c r="A15" s="4" t="s">
        <v>168</v>
      </c>
      <c r="B15" s="7" t="n">
        <v>-12.8</v>
      </c>
      <c r="D15" s="6" t="n">
        <v>-0.2</v>
      </c>
      <c r="F15" s="7" t="n">
        <v>-12.6</v>
      </c>
    </row>
    <row r="16" spans="1:6">
      <c r="A16" s="4" t="s">
        <v>169</v>
      </c>
      <c r="B16" s="5" t="n">
        <v>16</v>
      </c>
      <c r="F16" s="8" t="n">
        <v>16</v>
      </c>
    </row>
    <row r="17" spans="1:6">
      <c r="A17" s="4" t="s">
        <v>170</v>
      </c>
      <c r="B17" s="7" t="n">
        <v>4861.9</v>
      </c>
      <c r="C17" s="7" t="n">
        <v>-85.2</v>
      </c>
      <c r="E17" s="6" t="n">
        <v>4947.1</v>
      </c>
    </row>
    <row r="18" spans="1:6">
      <c r="A18" s="3" t="s">
        <v>164</v>
      </c>
    </row>
    <row r="19" spans="1:6">
      <c r="A19" s="4" t="s">
        <v>121</v>
      </c>
      <c r="B19" s="7" t="n">
        <v>183.8</v>
      </c>
      <c r="E19" s="7" t="n">
        <v>183.8</v>
      </c>
    </row>
    <row r="20" spans="1:6">
      <c r="A20" s="4" t="s">
        <v>152</v>
      </c>
      <c r="B20" s="7" t="n">
        <v>-51.1</v>
      </c>
      <c r="E20" s="7" t="n">
        <v>-51.1</v>
      </c>
    </row>
    <row r="21" spans="1:6">
      <c r="A21" s="4" t="s">
        <v>165</v>
      </c>
      <c r="B21" s="7" t="n">
        <v>2.8</v>
      </c>
      <c r="C21" s="7" t="n">
        <v>2.8</v>
      </c>
    </row>
    <row r="22" spans="1:6">
      <c r="A22" s="4" t="s">
        <v>171</v>
      </c>
      <c r="B22" s="7" t="n">
        <v>4997.4</v>
      </c>
      <c r="C22" s="7" t="n">
        <v>-82.40000000000001</v>
      </c>
      <c r="E22" s="7" t="n">
        <v>5079.8</v>
      </c>
    </row>
    <row r="23" spans="1:6">
      <c r="A23" s="4" t="s">
        <v>172</v>
      </c>
      <c r="B23" s="7" t="n">
        <v>4945.2</v>
      </c>
      <c r="C23" s="7" t="n">
        <v>-84.40000000000001</v>
      </c>
      <c r="E23" s="7" t="n">
        <v>5029.6</v>
      </c>
    </row>
    <row r="24" spans="1:6">
      <c r="A24" s="3" t="s">
        <v>164</v>
      </c>
    </row>
    <row r="25" spans="1:6">
      <c r="A25" s="4" t="s">
        <v>121</v>
      </c>
      <c r="B25" s="7" t="n">
        <v>75.7</v>
      </c>
      <c r="E25" s="7" t="n">
        <v>75.7</v>
      </c>
    </row>
    <row r="26" spans="1:6">
      <c r="A26" s="4" t="s">
        <v>152</v>
      </c>
      <c r="B26" s="7" t="n">
        <v>-25.5</v>
      </c>
      <c r="E26" s="7" t="n">
        <v>-25.5</v>
      </c>
    </row>
    <row r="27" spans="1:6">
      <c r="A27" s="4" t="s">
        <v>165</v>
      </c>
      <c r="B27" s="5" t="n">
        <v>2</v>
      </c>
      <c r="C27" s="5" t="n">
        <v>2</v>
      </c>
    </row>
    <row r="28" spans="1:6">
      <c r="A28" s="4" t="s">
        <v>171</v>
      </c>
      <c r="B28" s="6" t="n">
        <v>4997.4</v>
      </c>
      <c r="C28" s="6" t="n">
        <v>-82.40000000000001</v>
      </c>
      <c r="E28" s="6" t="n">
        <v>50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7:38:34Z</dcterms:created>
  <dcterms:modified xmlns:dcterms="http://purl.org/dc/terms/" xmlns:xsi="http://www.w3.org/2001/XMLSchema-instance" xsi:type="dcterms:W3CDTF">2019-08-05T07:38:34Z</dcterms:modified>
</cp:coreProperties>
</file>